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from Contracts with Cus" sheetId="9" state="visible" r:id="rId9"/>
    <sheet xmlns:r="http://schemas.openxmlformats.org/officeDocument/2006/relationships" name="Business Combinations"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Employee Benefit Plan" sheetId="14" state="visible" r:id="rId14"/>
    <sheet xmlns:r="http://schemas.openxmlformats.org/officeDocument/2006/relationships" name="Stock-Based Compensation" sheetId="15" state="visible" r:id="rId15"/>
    <sheet xmlns:r="http://schemas.openxmlformats.org/officeDocument/2006/relationships" name="Credit Facility" sheetId="16" state="visible" r:id="rId16"/>
    <sheet xmlns:r="http://schemas.openxmlformats.org/officeDocument/2006/relationships" name="Income Taxes"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Business Segments and Geographi" sheetId="22" state="visible" r:id="rId22"/>
    <sheet xmlns:r="http://schemas.openxmlformats.org/officeDocument/2006/relationships" name="Related-Party Transaction" sheetId="23" state="visible" r:id="rId23"/>
    <sheet xmlns:r="http://schemas.openxmlformats.org/officeDocument/2006/relationships" name="Recently Issued Accounting Stan" sheetId="24" state="visible" r:id="rId24"/>
    <sheet xmlns:r="http://schemas.openxmlformats.org/officeDocument/2006/relationships" name="Description of Business and B_2" sheetId="25" state="visible" r:id="rId25"/>
    <sheet xmlns:r="http://schemas.openxmlformats.org/officeDocument/2006/relationships" name="Revenue from Contracts with C_2" sheetId="26" state="visible" r:id="rId26"/>
    <sheet xmlns:r="http://schemas.openxmlformats.org/officeDocument/2006/relationships" name="Business Combinations (Tables)" sheetId="27" state="visible" r:id="rId27"/>
    <sheet xmlns:r="http://schemas.openxmlformats.org/officeDocument/2006/relationships" name="Goodwill and Other Intangible_2"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Derivative Instruments and He_2" sheetId="31" state="visible" r:id="rId31"/>
    <sheet xmlns:r="http://schemas.openxmlformats.org/officeDocument/2006/relationships" name="Fair Value Measurements (Tables" sheetId="32" state="visible" r:id="rId32"/>
    <sheet xmlns:r="http://schemas.openxmlformats.org/officeDocument/2006/relationships" name="Business Segments and Geograp_2"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Business Combinations - Additio" sheetId="37" state="visible" r:id="rId37"/>
    <sheet xmlns:r="http://schemas.openxmlformats.org/officeDocument/2006/relationships" name="Business Combinations - Summary" sheetId="38" state="visible" r:id="rId38"/>
    <sheet xmlns:r="http://schemas.openxmlformats.org/officeDocument/2006/relationships" name="Business Combinations - Summa_2" sheetId="39" state="visible" r:id="rId39"/>
    <sheet xmlns:r="http://schemas.openxmlformats.org/officeDocument/2006/relationships" name="Business Combinations - Summa_3" sheetId="40" state="visible" r:id="rId40"/>
    <sheet xmlns:r="http://schemas.openxmlformats.org/officeDocument/2006/relationships" name="Business Combinations - Schedul" sheetId="41" state="visible" r:id="rId41"/>
    <sheet xmlns:r="http://schemas.openxmlformats.org/officeDocument/2006/relationships" name="Business Combinations - Summa_4"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Leases - Additional Information" sheetId="46" state="visible" r:id="rId46"/>
    <sheet xmlns:r="http://schemas.openxmlformats.org/officeDocument/2006/relationships" name="Leases - Summary of Balance She" sheetId="47" state="visible" r:id="rId47"/>
    <sheet xmlns:r="http://schemas.openxmlformats.org/officeDocument/2006/relationships" name="Leases - Schedule of Future Min" sheetId="48" state="visible" r:id="rId48"/>
    <sheet xmlns:r="http://schemas.openxmlformats.org/officeDocument/2006/relationships" name="Employee Benefit Plan - Additio" sheetId="49" state="visible" r:id="rId49"/>
    <sheet xmlns:r="http://schemas.openxmlformats.org/officeDocument/2006/relationships" name="Stock-Based Compensation - Addi" sheetId="50" state="visible" r:id="rId50"/>
    <sheet xmlns:r="http://schemas.openxmlformats.org/officeDocument/2006/relationships" name="Credit Facility - Additional in" sheetId="51" state="visible" r:id="rId51"/>
    <sheet xmlns:r="http://schemas.openxmlformats.org/officeDocument/2006/relationships" name="Income Taxes - Components of In" sheetId="52" state="visible" r:id="rId52"/>
    <sheet xmlns:r="http://schemas.openxmlformats.org/officeDocument/2006/relationships" name="Income Taxes - Provision for In" sheetId="53" state="visible" r:id="rId53"/>
    <sheet xmlns:r="http://schemas.openxmlformats.org/officeDocument/2006/relationships" name="Income Taxes - Reconciliation o" sheetId="54" state="visible" r:id="rId54"/>
    <sheet xmlns:r="http://schemas.openxmlformats.org/officeDocument/2006/relationships" name="Income Taxes - Additional Infor"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Fair Value Measurements - Addit" sheetId="59" state="visible" r:id="rId59"/>
    <sheet xmlns:r="http://schemas.openxmlformats.org/officeDocument/2006/relationships" name="Fair Value Measurements - Summa" sheetId="60" state="visible" r:id="rId60"/>
    <sheet xmlns:r="http://schemas.openxmlformats.org/officeDocument/2006/relationships" name="Fair Value Measurements - Sched" sheetId="61" state="visible" r:id="rId61"/>
    <sheet xmlns:r="http://schemas.openxmlformats.org/officeDocument/2006/relationships" name="Shareholders' Equity - Addition" sheetId="62" state="visible" r:id="rId62"/>
    <sheet xmlns:r="http://schemas.openxmlformats.org/officeDocument/2006/relationships" name="Earnings per Share - Additional" sheetId="63" state="visible" r:id="rId63"/>
    <sheet xmlns:r="http://schemas.openxmlformats.org/officeDocument/2006/relationships" name="Business Segments and Geograp_3" sheetId="64" state="visible" r:id="rId64"/>
    <sheet xmlns:r="http://schemas.openxmlformats.org/officeDocument/2006/relationships" name="Business Segments and Geograp_4" sheetId="65" state="visible" r:id="rId65"/>
    <sheet xmlns:r="http://schemas.openxmlformats.org/officeDocument/2006/relationships" name="Business Segments and Geograp_5" sheetId="66" state="visible" r:id="rId66"/>
    <sheet xmlns:r="http://schemas.openxmlformats.org/officeDocument/2006/relationships" name="Related-Party Transaction - Add"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Sep. 30,
		2021</t>
        </is>
      </c>
    </row>
    <row r="10">
      <c r="A10" s="4" t="inlineStr">
        <is>
          <t>Document Fiscal Year Focus</t>
        </is>
      </c>
      <c r="B10" s="4" t="inlineStr">
        <is>
          <t>2021</t>
        </is>
      </c>
    </row>
    <row r="11">
      <c r="A11" s="4" t="inlineStr">
        <is>
          <t>Document Fiscal Period Focus</t>
        </is>
      </c>
      <c r="B11" s="4" t="inlineStr">
        <is>
          <t>Q3</t>
        </is>
      </c>
    </row>
    <row r="12">
      <c r="A12" s="4" t="inlineStr">
        <is>
          <t>Entity Registrant Name</t>
        </is>
      </c>
      <c r="B12" s="4" t="inlineStr">
        <is>
          <t>MASTECH DIGITAL, INC.</t>
        </is>
      </c>
    </row>
    <row r="13">
      <c r="A13" s="4" t="inlineStr">
        <is>
          <t>Entity Central Index Key</t>
        </is>
      </c>
      <c r="B13" s="4" t="inlineStr">
        <is>
          <t>0001437226</t>
        </is>
      </c>
    </row>
    <row r="14">
      <c r="A14" s="4" t="inlineStr">
        <is>
          <t>Current Fiscal Year End Date</t>
        </is>
      </c>
      <c r="B14" s="4" t="inlineStr">
        <is>
          <t>--12-31</t>
        </is>
      </c>
    </row>
    <row r="15">
      <c r="A15" s="4" t="inlineStr">
        <is>
          <t>Entity Current Reporting Status</t>
        </is>
      </c>
      <c r="B15" s="4" t="inlineStr">
        <is>
          <t>Yes</t>
        </is>
      </c>
    </row>
    <row r="16">
      <c r="A16" s="4" t="inlineStr">
        <is>
          <t>Entity Filer Category</t>
        </is>
      </c>
      <c r="B16" s="4" t="inlineStr">
        <is>
          <t>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1-34099</t>
        </is>
      </c>
    </row>
    <row r="21">
      <c r="A21" s="4" t="inlineStr">
        <is>
          <t>Entity Incorporation, State or Country Code</t>
        </is>
      </c>
      <c r="B21" s="4" t="inlineStr">
        <is>
          <t>PA</t>
        </is>
      </c>
    </row>
    <row r="22">
      <c r="A22" s="4" t="inlineStr">
        <is>
          <t>Entity Tax Identification Number</t>
        </is>
      </c>
      <c r="B22" s="4" t="inlineStr">
        <is>
          <t>26-2753540</t>
        </is>
      </c>
    </row>
    <row r="23">
      <c r="A23" s="4" t="inlineStr">
        <is>
          <t>Entity Address, Address Line One</t>
        </is>
      </c>
      <c r="B23" s="4" t="inlineStr">
        <is>
          <t>1305 Cherrington Parkway</t>
        </is>
      </c>
    </row>
    <row r="24">
      <c r="A24" s="4" t="inlineStr">
        <is>
          <t>Entity Address, Address Line Two</t>
        </is>
      </c>
      <c r="B24" s="4" t="inlineStr">
        <is>
          <t>Building 210</t>
        </is>
      </c>
    </row>
    <row r="25">
      <c r="A25" s="4" t="inlineStr">
        <is>
          <t>Entity Address, Address Line Three</t>
        </is>
      </c>
      <c r="B25" s="4" t="inlineStr">
        <is>
          <t>Suite 400</t>
        </is>
      </c>
    </row>
    <row r="26">
      <c r="A26" s="4" t="inlineStr">
        <is>
          <t>Entity Address, City or Town</t>
        </is>
      </c>
      <c r="B26" s="4" t="inlineStr">
        <is>
          <t>Moon Township</t>
        </is>
      </c>
    </row>
    <row r="27">
      <c r="A27" s="4" t="inlineStr">
        <is>
          <t>Entity Address, Postal Zip Code</t>
        </is>
      </c>
      <c r="B27" s="4" t="inlineStr">
        <is>
          <t>15108</t>
        </is>
      </c>
    </row>
    <row r="28">
      <c r="A28" s="4" t="inlineStr">
        <is>
          <t>Entity Address, State or Province</t>
        </is>
      </c>
      <c r="B28" s="4" t="inlineStr">
        <is>
          <t>PA</t>
        </is>
      </c>
    </row>
    <row r="29">
      <c r="A29" s="4" t="inlineStr">
        <is>
          <t>City Area Code</t>
        </is>
      </c>
      <c r="B29" s="4" t="inlineStr">
        <is>
          <t>412</t>
        </is>
      </c>
    </row>
    <row r="30">
      <c r="A30" s="4" t="inlineStr">
        <is>
          <t>Local Phone Number</t>
        </is>
      </c>
      <c r="B30" s="4" t="inlineStr">
        <is>
          <t>787-2100</t>
        </is>
      </c>
    </row>
    <row r="31">
      <c r="A31" s="4" t="inlineStr">
        <is>
          <t>Title of 12(b) Security</t>
        </is>
      </c>
      <c r="B31" s="4" t="inlineStr">
        <is>
          <t>Common Stock</t>
        </is>
      </c>
    </row>
    <row r="32">
      <c r="A32" s="4" t="inlineStr">
        <is>
          <t>Trading Symbol</t>
        </is>
      </c>
      <c r="B32" s="4" t="inlineStr">
        <is>
          <t>MHH</t>
        </is>
      </c>
    </row>
    <row r="33">
      <c r="A33" s="4" t="inlineStr">
        <is>
          <t>Security Exchange Name</t>
        </is>
      </c>
      <c r="B33" s="4" t="inlineStr">
        <is>
          <t>NYSEAMER</t>
        </is>
      </c>
    </row>
    <row r="34">
      <c r="A34" s="4" t="inlineStr">
        <is>
          <t>Entity Common Stock, Shares Outstanding</t>
        </is>
      </c>
      <c r="C34" s="5" t="n">
        <v>114380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 xml:space="preserve">3. Business Combinations On October 1, 2020, Mastech Digital, Inc., through its wholly-owned subsidiary Mastech Digital Data, Inc., acquired all of the outstanding shares of AmberLeaf Partners, Inc. (“AmberLeaf”). Under the terms of the Share Purchase Agreement executed in connection with the AmberLeaf acquisition (the “Purchase Agreement”), the Company paid at the closing of the acquisition approximately $9.7 million in cash. The Purchase Agreement also requires the Company to pay to the former shareholders of AmberLeaf up to $4.5 million in deferred cash payments, which payments are contingent upon the AmberLeaf business achieving specific revenue growth and EBITDA margin targets. The amount of these deferred cash payments, if any, is based upon the revenue growth and EBITDA margins of the AmberLeaf business for the 12-month 12-month To fund the acquisition, on October 1, 2020 the Company entered into a Third Amendment (the “Third Amendment”) to its Credit Agreement, as amended and dated April 20, 2018. The Third Amendment amends the Credit Agreement by, among other things, (1) increasing the aggregate commitment amount of the revolving credit facility to $30 million (an increase of $7.5 million); (2) providing for the Term Loan facility in the aggregate amount of $17.5 million (an increase of $10 million); (3) providing for an increase in the total commitment amount to the facility in an aggregate amount not to exceed $15 million, upon the satisfaction of certain conditions; and (4) amending the financial covenant in the Credit Agreement related to the Company’s Fixed Charge Coverage Ratio (as defined in the Credit Agreement) by increasing the minimum permitted Fixed Charge Coverage Ratio for each of the fiscal quarters ending on or after September 30, 2020. The acquisition was accounted for using the acquisition method of accounting. The acquisition method of accounting requires that the assets acquired and liabilities assumed be measured at their fair value as of the closing date. The following table summarizes the fair value of consideration for the acquired business on the October 1, 2020 closing date:
(in thousands) Amounts
Cash purchase price at closing $ 9,664
Working capital adjustments —
Estimated payout of contingent consideration (1) 2,882
Total Fair Value of Consideration $ 12,546
(1) Based on a valuation conducted by an independent third party, the fair value of contingent consideration at the closing date was determined to be $2,882,000. During the three month period ended June 30, 2021, the Company revalued the contingent consideration liability related to the AmberLeaf acquisition after determining that relevant conditions for payment of such liabilities were unlikely to be fully satisfied. The revaluation resulted in a $2.0 million reduction to the contingent consideration liability. The cash purchase price at closing was paid with funds obtained from the following sources:
(in thousands) Amounts
Cash balances on hand $ —
Increase in term loan debt facility 10,000
Revolving line of credit (336 )
Cash Paid at Closing $ 9,664
The allocation of the purchase price was based on estimates of the fair value of assets acquired and liabilities assumed as of October 1, 2020, as set forth below. The excess purchase price over the fair values of the net tangible assets and identifiable intangible assets was recorded as goodwill, which includes value associated with the assembled workforce. Goodwill is expected to be largely deductible for tax purposes. The valuation of net assets acquired is as follows:
(in thousands) Amounts
Cash on hand $ 319
Working capital assets, net of liabilities 1,153
Identifiable intangible assets:
Client relationships 2,970
Covenant not-to-compete 440
Trade name 490
Technology 770
Total identifiable intangible assets 4,670
Goodwill 6,404
Net Assets Acquired $ 12,546
The fair value of identifiable intangible assets has been estimated using the income approach through a discounted cash flow analysis. Specifically, the Company used the income approach through an excess earnings analysis to determine the fair value of client relationships. The value applied to the covenant not-to-compete The Company incurred $650,000 of transaction expenses related to the acquisition in 2020 inclusive of the write-off Included in the Condensed Statement of Operations for the three and nine month periods ended September 30, 2021 are revenues of $1.9 million and $5.7 million, respectively, and net income of approximately $0.3 million and $0.4 million excluding the impact of the contingent consideration revaluation), respectively, applicable to the AmberLeaf operations acquired on October 1, 2020. The following reflects the Company’s unaudited pro forma results had the results of AmberLeaf been included for all periods presented:
Three Months Ended September 30, Nine Months Ended September 30,
2021 2020 2021 2020
(Amounts in thousands, except per share data)
Revenue $ 59,531 $ 50,281 $ 162,964 $ 154,132
Net income $ 3,406 $ 3,460 $ 8,338 $ 9,042
Earnings per share—diluted $ .28 $ .29 $ .69 $ .76 The information above does not reflect all of the operating efficiencies or inefficiencies that may have resulted from the AmberLeaf acquisition in those periods prior to the acquisition. Therefore, the unaudited pro forma information above is not necessarily indicative of results that would have been achieved had the business been combined during all periods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1</t>
        </is>
      </c>
    </row>
    <row r="3">
      <c r="A3" s="3" t="inlineStr">
        <is>
          <t>Goodwill and Intangible Assets Disclosure [Abstract]</t>
        </is>
      </c>
    </row>
    <row r="4">
      <c r="A4" s="4" t="inlineStr">
        <is>
          <t>Goodwill and Other Intangible Assets, net</t>
        </is>
      </c>
      <c r="B4" s="4" t="inlineStr">
        <is>
          <t xml:space="preserve">4. Goodwill and Other Intangible Assets, net Goodwill related to our June 15, 2015 acquisition of Hudson Global Resources Management’s U.S. IT staffing business (“Hudson IT”) totaled $8.4 million. Goodwill related to our July 13, 2017 acquisition of the services division of InfoTrellis totaled $27.4 million. During 2018, the Company recorded a goodwill impairment related to the InfoTrellis acquisition of $9.7 million. Goodwill related to our October 1, 2020 acquisition of AmberLeaf totaled $6.4 million. The Company is amortizing the identifiable intangible assets on a straight-line basis over estimated average lives ranging from 3 to 12 years. Identifiable intangible assets were comprised of the following as of September 30, 2021 and December 31, 2020:
As of September 30, 2021
(Amounts in thousands) Amortization Gross Carrying Accumulative Net Carrying
IT Staffing Services:
Client relationships 12 $ 7,999 $ 4,194 $ 3,805
Covenant-not-to-compete 5 319 319 —
Trade name 3 249 249 —
Data and Analytics Services:
Client relationships 12 19,641 6,094 13,547
Covenant-not-to-compete 5 1,201 728 473
Trade name 5 1,711 1,126 585
Technology 7 1,979 837 1,142
Total Intangible Assets $ 33,099 $ 13,547 $ 19,552
As of December 31, 2020
(Amounts in thousands) Amortization Gross Carrying Accumulative Net Carrying
IT Staffing Services:
Client relationships 12 $ 7,999 $ 3,694 $ 4,305
Covenant-not-to-compete 5 319 319 —
Trade name 3 249 249 —
Data and Analytics Services:
Client relationships 12 19,641 4,866 14,775
Covenant-not-to-compete 5 1,201 548 653
Trade name 5 1,711 869 842
Technology 7 1,979 624 1,355
Total Intangible Assets $ 33,099 $ 11,169 $ 21,930
Amortization expense for the three and nine month periods ended September 30, 2021 totaled $792,000 and $2.4 million, respectively, and is included in selling, general and administrative expenses in the Consolidated Statement of Operations. For the three and nine month periods ended September 30, 2020, amortization expense was $656,000 and $2.0 million, respectively. The estimated aggregate amortization expense for intangible assets for the years ending December 31, 2021 through 2025 is as follows:
Years Ended December 31,
2021 2022 2023 2024 2025
(Amounts in thousands)
Amortization expense $ 3,168 $ 2,987 $ 2,772 $ 2,693 $ 2,5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5. Leases The Company rents certain office facilities and equipment under noncancelable operating leases. As of September 30, 2021, approximately 97,000 square feet of office space is utilized for our sales and recruiting offices, delivery centers, and corporate headquarters. All of our leases are classified as operating leases. The average initial lease term is four years. Several leases have an option to renew, at our sole discretion, for an additional term. Our present lease terms range from less than one year to 5.5 years with an average of 2.8 years. Leases with an initial term of twelve months or less are not recorded on the balance sheet. The following table summarizes the balance sheet classification of the lease assets and related lease liabilities:
September 30, 2021 December 31, 2020
(Amounts in thousands)
Assets:
Long-term operating lease right-of-use $ 5,229 $ 3,286
Liabilities:
Short-term operating lease liability $ 1,494 $ 1,079
Long-term operating lease liability 4,052 2,325
Total Liabilities $ 5,546 $ 3,404
Future minimum rental payments for office facilities and equipment under the Company’s noncancelable operating leases are as follows:
Amount as of
(in thousands)
2021 (For remainder of year) $ 426
2022 1,689
2023 1,642
2024 901
2025 630
Thereafter 757
Total 6,045
Less: Imputed interest (499 )
Present value of operating lease liabilities $ 5,546
The weighted average discount rate used to calculate the present value of future lease payments was 4.2%. We recognize rent expense for these leases on a straight-line basis over the lease term. Rental expense for the three and nine months ended September 30, 2021 totaled $0.4 million and $1.3 million, respectively. Rental expense for the three and nine months ended September 30, 2020 totaled $0.4 million and $1.2 million, respectively. Total cash paid for lease liabilities for the three and nine months ended September 30, 2021 totaled $0.4 million and $1.1 million, respectively. Total cash paid for lease liabilities for the three and nine months ended September 30, 2020 totaled $0.4 million and $1.2 million, respectively. New leases entered into during the three and nine months ended September 30, 2021 totaled $0 and $3.1 million, respectively. New leases entered into during the three and nine months ended September 30, 2020 totaled $0 and $0.2 million, respectively. On April 1, 2021, the Company entered into an operating lease for 35,356 square feet of office space in Chennai, India, which replaces a 19,120 square foot lea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6. Commitments and Contingencies In the ordinary course of our business, the Company is involved in a number of lawsuits and administrative proceedings. While uncertainties are inherent in the final outcome of these matters, the Company’s management believes, after consultation with legal counsel, that the disposition of these proceedings should not have a material adverse effect on our financial pos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1</t>
        </is>
      </c>
    </row>
    <row r="3">
      <c r="A3" s="3" t="inlineStr">
        <is>
          <t>Retirement Benefits [Abstract]</t>
        </is>
      </c>
    </row>
    <row r="4">
      <c r="A4" s="4" t="inlineStr">
        <is>
          <t>Employee Benefit Plan</t>
        </is>
      </c>
      <c r="B4" s="4" t="inlineStr">
        <is>
          <t>7 Employee Benefit Plan The Company provides an Employee Retirement Savings Plan (the “Retirement Plan”) under Section 401(k) of the Internal Revenue Code of 1986, as amended (the “Code”), that covers substantially all U.S. based salaried and W-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8. Stock-Based Compensation In 2008, the Company adopted a Stock Incentive Plan (the “Plan”) which, as amended, provides that up to 4,900,000 shares of the Company’s Common Stock shall be allocated for issuance to directors, officers and key personnel. Grants under the Plan can be made in the form of stock options, stock appreciation rights, performance shares or stock awards. During the three months ended September 30, 2021 and September 30, 2020, the Company granted no shares under the Plan. During the nine months ended September 30, 2021, the Company granted restricted share units of 11,955 and 270,000 stock option grants at an average strike price of $17.65. During the nine months ended September 30, 2020, the Company granted restricted share units of 11,475 and 800,000 stock option grants at an average strike price of $15.49. As of September 30, 2021 and December 31, 2020, there were 343,000 shares and 613,000 shares, respectively, available for grants under the Plan. Stock-based compensation expense for the three months ended September 30, 2021 and 2020 was $693,000 and $462,000, respectively, and for the nine months ended September 30, 2021 and 2020 was $2.1 million and $1.5 million. Stock-based compensation expense is included in selling, general and administrative expenses in the Condensed Consolidated Statements of Operations. During the three and nine months ended September 30, 2021, the Company issued 0 and 30,239 shares, respectively, related to the vesting of restricted shares and the exercising of stock options. During the three and nine months ended September 30, 2020, the Company issued 1,000 and 318,774 shares, respectively, related to the vesting of restricted shares and the exercising of stock options. In October 2018, the Board of Directors of the Company approved the Mastech Digital, Inc. 2019 Employee Stock Purchase Plan (the “Stock Purchase Plan”). The Stock Purchase Plan is intended to meet the requirements of Section 423 of the Code and was required to be approved by the Company’s shareholders to be qualified. On May 15, 2019, the Company’s shareholders approved the Stock Purchase Plan. Under the Stock Purchase Plan, 600,000 shares of Common Stock (subject to adjustment upon certain changes in the Company’s capitalization) are available for purchase by eligible employees who become participants in the Stock Purchase Plan. The purchase price per share is 85% of the lesser of (i) the fair market value per share of Common Stock on the first day of the offering period, or (ii) the fair market value per share of Common Stock on the last day of the offering period. The Company’s eligible full-time employees are able to contribute up to 15% of their base compensation into the employee stock purchase plan, subject to an annual limit of $25,000 per person. Employees are able to purchase Company common stock at a 15% discount to the lower of the fair market value of the Company’s common stock on the initial or final trading dates of each six-month six-month six-month During the three months ended September 30, 2021 and 2020, there were no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Facility</t>
        </is>
      </c>
      <c r="B1" s="2" t="inlineStr">
        <is>
          <t>9 Months Ended</t>
        </is>
      </c>
    </row>
    <row r="2">
      <c r="B2" s="2" t="inlineStr">
        <is>
          <t>Sep. 30, 2021</t>
        </is>
      </c>
    </row>
    <row r="3">
      <c r="A3" s="3" t="inlineStr">
        <is>
          <t>Text Block [Abstract]</t>
        </is>
      </c>
    </row>
    <row r="4">
      <c r="A4" s="4" t="inlineStr">
        <is>
          <t>Credit Facility</t>
        </is>
      </c>
      <c r="B4" s="4" t="inlineStr">
        <is>
          <t xml:space="preserve">9. Credit Facility On July 13, 2017, the Company entered into a Credit Agreement (the “Credit Agreement”) with PNC Bank, as administrative agent, swing loan lender and issuing lender, PNC Capital Markets LLC, as sole lead arranger and sole book-runner, and certain financial institution parties thereto as lenders (the “Lenders”). The Credit Agreement, as amended, provides for a total aggregate commitment of $47.5 million, consisting of (i) a revolving credit facility (the “Revolver”) in an aggregate principal amount not to exceed $30 million (subject to increase by up to an additional $15 million upon satisfaction of certain conditions) and; (ii) a $17.5 million term loan facility (the “Term Loan), as more fully described in Exhibit 10.1 to the Company’s Form 8-Ks 8-K/A The Revolver expires in October 2023 and includes swing loan and letter of credit sub-limits Amounts borrowed under the Term Loan are required to be repaid in consecutive quarterly installments through and including the maturity date of October 1, 2023. The principal amount of each quarterly installment payable on the Term Loan equals $1.1 million through and including the maturity date, with the maturity date payment equal to the outstanding amount of the loan on that date. Borrowings under the revolver and the term loan, at the Company’s election, bear interest at either (a) the higher of PNC’s prime rate or the federal funds rate plus 0.50%, plus an applicable margin determined based upon the Company’s senior leverage ratio or (b) an adjusted London Interbank Offered Rate (“LIBOR”), with a floor of 0.50%, plus an applicable margin determined based upon the Company’s senior leverage ratio. The applicable margin on the base rate is between 0.50% and 1.25% on revolver borrowings and between 1.75% and 2.50% on term loans. The applicable margin on the adjusted LIBOR is between 1.50% and 2.25% on revolver borrowings and between 2.75% and 3.50% on term loans. A 20 to 30-basis The Company pledged substantially all of its assets in support of the Credit Agreement. The Credit Agreement contains standard financial covenants, including, but not limited to, covenants related to the Company’s senior leverage ratio and fixed charge ratio (as defined under the Credit Agreement) and limitations on liens, indebtedness, guarantees, contingent liabilities, loans and investments, distributions, leases, asset sales, stock repurchases and mergers and acquisitions. As of September 30, 2021, the Company was in compliance with all provisions under the facility. In connection with securing the commitments under the Credit Agreement and the April 20, 2018 and October 1, 2020 amendments to the Credit Agreement, the Company paid a commitment fee and incurred deferred financing costs totaling $752,000, which were capitalized and are being amortized as interest expense over the life of the facility. Deferred financing costs of $164,000 and $225,000 (net of amortization) as of September 30, 2021 and December 31, 2020, respectively, are presented as reductions in long-term debt in the Company’s Condensed Consolidated Balance Sheets. As of September 30, 2021 and December 31, 2020, the Company had no outstanding borrow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0. Income Taxes The components of income before income taxes, as shown in the accompanying Financial Statements, consisted of the following for the three and nine months ended September 30, 2021 and 2020:
Three Months Ended Nine Months Ended
2021 2020 2021 2020
(Amounts in thousands) (Amounts in thousands)
Income before income taxes:
Domestic $ 4,644 $ 3,505 $ 12,091 $ 8,858
Foreign 96 521 (547 ) 875
Income before income taxes $ 4,740 $ 4,026 $ 11,544 $ 9,733
The Company has foreign subsidiaries outside the United States, which generate revenues from non-US The provision for income taxes, as shown in the accompanying Financial Statements, consisted of the following for the three and nine months ended September 30, 2021 and 2020:
Three Months Ended Nine Months Ended
2021 2020 2021 2020
(Amounts in thousands) (Amounts in thousands)
Current provision:
Federal $ 550 $ 799 $ 1,809 $ 1,313
State 133 135 437 321
Foreign 195 214 179 553
Total current provision $ 878 $ 1,148 $ 2,425 $ 2,187
Deferred provision (benefit):
Federal 372 (84 ) 659 (177 )
State 105 (15 ) 173 (45 )
Foreign (41 ) (181 ) (140 ) (228 )
Total deferred provision (benefit) 436 (280 ) 692 (450 )
Change in valuation allowance 20 160 89 160
Total provision for income taxes $ 1,334 $ 1,028 $ 3,206 $ 1,897
The reconciliation of income taxes computed using the statutory U.S. income tax rate and the provision for income taxes for the three and nine months ended September 30, 2021 and 2020 were as follows (amounts in thousands):
Three Months Ended Three Months Ended
Income taxes computed at the federal statutory rate $ 995 21.0 % $ 846 21.0 %
State income taxes, net of federal tax benefit 238 5.0 98 2.4
Excess tax benefit from stock options/restricted shares — — (3 ) —
Difference in income tax rate on foreign earnings 81 1.7 (73 ) (1.8 )
Change in valuation allowance 20 0.4 160 3.9
$ 1,334 28.1 % $ 1,028 25.5 %
Nine Months Ended Nine Months Ended
Income taxes computed at the federal statutory rate $ 2,424 21.0 % $ 2,044 21.0 %
State income taxes, net of federal tax benefit 619 5.4 454 4.7
Excess tax benefit from stock options/restricted shares (48 ) (0.4 ) (928 ) (9.5 )
Difference in income tax rate on foreign earnings 122 1.1 167 1.7
Change in valuation allowance 89 0.7 160 1.6
$ 3,206 27.8 % $ 1,897 19.5 %
We evaluate deferred income taxes quarterly to determine if valuation allowances are required or should be adjusted. GAAP accounting guidance requires us to assess whether valuation allowances should be established against deferred tax assets based on all available evidence, both positive and negative using a “more likely than not” standard. Our assessment considers, among other things, the nature of cumulative losses; forecast of future profitability; the duration of statutory carry-forward periods and tax planning alternatives. At September 30, 2021, our valuation allowance was comprised of balances within locations of Singapore and the United Kingdom. The valuation allowance balances at these locations totaled $268,000 and $179,000 as of September 30, 2021 and December 31, 2020, respectively, and reflect net operating losses which may not be realizable in the future. The IRS’s audit of the Company’s 2018 tax return was completed in third quarter with no adjustment to our original filing. The Company’s Canadian subsidiary for the years 2018 and 2019 are currently under au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 xml:space="preserve">11. Derivative Instruments and Hedging Activities Interest Rate Risk Management Concurrent with the Company’s July 13, 2017 borrowings under its new credit facility, the Company entered into a 44–month interest-rate swap to convert the debt’s variable interest rate to a fixed rate of interest. Under the swap contracts, which matured on April 1, 2021, the Company paid interest at a fixed rate of 1.99% and received interest at a variable rate equal to the daily U.S. LIBOR on an initial notional amount of $15.0 million. Notional amounts were $0 and $8.1 million at September 30, 2021 and December 31, 2020, respectively. These swap contracts have been designated as cash flow hedging instruments and qualified as effective hedges at inception under ASC Topic 815, “Derivatives and Hedging”. These contracts are recognized on the balance sheet at fair value. The effective portion of the changes in fair value on these instruments is recorded in other comprehensive income (loss) and is reclassified into the Consolidated Statements of Operations as interest expense in the same period in which the underlying hedge transaction affects earnings. Changes in the fair value of interest-rate swap contracts deemed ineffective are recognized in the Consolidated Statements of Operations as interest expense. The fair value of the interest-rate swap contracts at September 30, 2021 and December 31, 2020 was $0 and a liability of $35,000, respectively, and is reflected in the Consolidated Balance Sheets as other current liabilities. The effect of derivative instruments on the Condensed Consolidated Statements of Operations and Comprehensive Income are as follows (in thousands):
Derivatives in ASC Topic 815 Cash Flow Hedging Relationships Amount of Location of Amount of Location of Amount of
(Effective Portion) (Effective Portion) (Effective Portion) (Ineffective Portion/Amounts excluded from effectiveness testing)
For the Three Months Ended September 30, 2021:
Interest-Rate Swap Contract $ — Interest Expense $ — Interest Expense $ —
For the Nine Months Ended September 30, 2021:
Interest-Rate Swap Contract $ 35 Interest Expense $ 34 Interest Expense $ —
For the Three Months Ended September 30, 2020:
Interest-Rate Swap Contract $ 39 Interest Expense $ (40 ) Interest Expense $ —
For the Nine Months Ended September 30, 2020:
Interest-Rate Swap Contract $ (29 ) Interest Expense $ (82 ) Interest Expense $ — Information on the location and amounts of derivative fair values in the Condensed Consolidated Balance Sheets (in thousands):
September 30, 2021 December 31, 2020
Derivative Instruments Balance Sheet Location Fair Value Balance Sheet Location Fair Value
Interest-Rate Swap Contracts Other Current $ — Other Current $ 35 The estimated amount of pretax income as of September 30, 2021 that is expected to be reclassified from other comprehensive income into earnings within the next 12 months is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12. Fair Value Measurements The Company has adopted the provisions of ASC 820, “Fair Value Measurements and Disclosures” (“ASC 820”), related to certain financial and nonfinancial assets and liabilities. ASC 820 establishes the authoritative definition of fair value; sets out a framework for measuring fair value; and expands the required disclosures about fair value measurements. The valuation techniques required by ASC 820 are based on observable and unobservable inputs using the following three-tier hierarchy:
• Level 1—Inputs are observable quoted prices (unadjusted) in active markets for identical assets and liabilities.
• Level 2—Inputs are observable, other than quoted prices included in Level 1, such as quoted prices for similar assets and liabilities in active markets; quoted prices for identical or similar assets and liabilities in markets that are not active; or other inputs that are directly or indirectly observable in the marketplace.
• Level 3—Inputs are unobservable that are supported by little or no market activity. At September 30, 2021 and December 31, 2020, the Company carried the following financial assets (liabilities) at fair value measured on a recurring basis (in thousands):
Fair Value as of September 30, 2021
(Amounts in thousands) Level 1 Level 2 Level 3 Total
Interest-Rate Swap Contracts $ — $ — $ — $ —
Contingent Consideration Liabilities $ — $ — $ (900 ) $ (900 )
Fair Value as of December 31, 2020
(Amounts in thousands) Level 1 Level 2 Level 3 Total
Interest-Rate Swap Contracts $ — $ (35 ) $ — $ (35 )
Contingent Consideration Liabilities $ — $ — $ (2,882 ) $ (2,882 )
The fair value of interest-rate swap contracts are based on quoted prices for similar instruments from a commercial bank, and therefore, the fair value measurement is considered to be within Level 2. The fair value of the contingent consideration liability was estimated by utilizing a probability weighted simulation model to determine the fair value of contingent consideration, and therefore, the fair value measurement is considered to be within Level 3. In 2020, the Company incurred a $2.9 million contingent consideration liability related to the AmberLeaf acquisition. During the nine months ended September 30, 2021, the Company revalued the contingent consideration liability related to the AmberLeaf acquisition after determining that relevant conditions for payment of such liabilities were unlikely to be fully satisfied. The revaluation resulted in a $2.0 million reduction to the contingent consideration liability. The following table provides information regarding changes in the Company’s contingent consideration liability for the periods ended September 30, 2021 and December 31, 2020.
Nine Months Ended Twelve Months Ended
(Amounts in thousands)
Beginning balance $ 2,882 $ —
Contingent consideration liability incurred — 2,882
Payments made — —
Revaluations (1,982 ) —
Ending balance $ 900 $ 2,8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59531</v>
      </c>
      <c r="C4" s="6" t="n">
        <v>47383</v>
      </c>
      <c r="D4" s="6" t="n">
        <v>162964</v>
      </c>
      <c r="E4" s="6" t="n">
        <v>145391</v>
      </c>
    </row>
    <row r="5">
      <c r="A5" s="4" t="inlineStr">
        <is>
          <t>Cost of revenues</t>
        </is>
      </c>
      <c r="B5" s="5" t="n">
        <v>42911</v>
      </c>
      <c r="C5" s="5" t="n">
        <v>34293</v>
      </c>
      <c r="D5" s="5" t="n">
        <v>119225</v>
      </c>
      <c r="E5" s="5" t="n">
        <v>106926</v>
      </c>
    </row>
    <row r="6">
      <c r="A6" s="4" t="inlineStr">
        <is>
          <t>Gross profit</t>
        </is>
      </c>
      <c r="B6" s="5" t="n">
        <v>16620</v>
      </c>
      <c r="C6" s="5" t="n">
        <v>13090</v>
      </c>
      <c r="D6" s="5" t="n">
        <v>43739</v>
      </c>
      <c r="E6" s="5" t="n">
        <v>38465</v>
      </c>
    </row>
    <row r="7">
      <c r="A7" s="3" t="inlineStr">
        <is>
          <t>Selling, general and administrative expenses:</t>
        </is>
      </c>
    </row>
    <row r="8">
      <c r="A8" s="4" t="inlineStr">
        <is>
          <t>Operating expenses</t>
        </is>
      </c>
      <c r="B8" s="5" t="n">
        <v>11645</v>
      </c>
      <c r="C8" s="5" t="n">
        <v>8873</v>
      </c>
      <c r="D8" s="5" t="n">
        <v>33566</v>
      </c>
      <c r="E8" s="5" t="n">
        <v>28158</v>
      </c>
    </row>
    <row r="9">
      <c r="A9" s="4" t="inlineStr">
        <is>
          <t>Revaluation of contingent consideration liability</t>
        </is>
      </c>
      <c r="D9" s="5" t="n">
        <v>-1982</v>
      </c>
    </row>
    <row r="10">
      <c r="A10" s="4" t="inlineStr">
        <is>
          <t>Total Selling, general and administrative expenses</t>
        </is>
      </c>
      <c r="B10" s="5" t="n">
        <v>11645</v>
      </c>
      <c r="C10" s="5" t="n">
        <v>8873</v>
      </c>
      <c r="D10" s="5" t="n">
        <v>31584</v>
      </c>
      <c r="E10" s="5" t="n">
        <v>28158</v>
      </c>
    </row>
    <row r="11">
      <c r="A11" s="4" t="inlineStr">
        <is>
          <t>Income from operations</t>
        </is>
      </c>
      <c r="B11" s="5" t="n">
        <v>4975</v>
      </c>
      <c r="C11" s="5" t="n">
        <v>4217</v>
      </c>
      <c r="D11" s="5" t="n">
        <v>12155</v>
      </c>
      <c r="E11" s="5" t="n">
        <v>10307</v>
      </c>
    </row>
    <row r="12">
      <c r="A12" s="4" t="inlineStr">
        <is>
          <t>Interest income (expense), net</t>
        </is>
      </c>
      <c r="B12" s="5" t="n">
        <v>-169</v>
      </c>
      <c r="C12" s="5" t="n">
        <v>-164</v>
      </c>
      <c r="D12" s="5" t="n">
        <v>-523</v>
      </c>
      <c r="E12" s="5" t="n">
        <v>-641</v>
      </c>
    </row>
    <row r="13">
      <c r="A13" s="4" t="inlineStr">
        <is>
          <t>Other income (expense), net</t>
        </is>
      </c>
      <c r="B13" s="5" t="n">
        <v>-66</v>
      </c>
      <c r="C13" s="5" t="n">
        <v>-27</v>
      </c>
      <c r="D13" s="5" t="n">
        <v>-88</v>
      </c>
      <c r="E13" s="5" t="n">
        <v>67</v>
      </c>
    </row>
    <row r="14">
      <c r="A14" s="4" t="inlineStr">
        <is>
          <t>Income before income taxes</t>
        </is>
      </c>
      <c r="B14" s="5" t="n">
        <v>4740</v>
      </c>
      <c r="C14" s="5" t="n">
        <v>4026</v>
      </c>
      <c r="D14" s="5" t="n">
        <v>11544</v>
      </c>
      <c r="E14" s="5" t="n">
        <v>9733</v>
      </c>
    </row>
    <row r="15">
      <c r="A15" s="4" t="inlineStr">
        <is>
          <t>Income tax expense</t>
        </is>
      </c>
      <c r="B15" s="5" t="n">
        <v>1334</v>
      </c>
      <c r="C15" s="5" t="n">
        <v>1028</v>
      </c>
      <c r="D15" s="5" t="n">
        <v>3206</v>
      </c>
      <c r="E15" s="5" t="n">
        <v>1897</v>
      </c>
    </row>
    <row r="16">
      <c r="A16" s="4" t="inlineStr">
        <is>
          <t>Net income</t>
        </is>
      </c>
      <c r="B16" s="6" t="n">
        <v>3406</v>
      </c>
      <c r="C16" s="6" t="n">
        <v>2998</v>
      </c>
      <c r="D16" s="6" t="n">
        <v>8338</v>
      </c>
      <c r="E16" s="6" t="n">
        <v>7836</v>
      </c>
    </row>
    <row r="17">
      <c r="A17" s="3" t="inlineStr">
        <is>
          <t>Earnings per share:</t>
        </is>
      </c>
    </row>
    <row r="18">
      <c r="A18" s="4" t="inlineStr">
        <is>
          <t>Basic</t>
        </is>
      </c>
      <c r="B18" s="7" t="n">
        <v>0.3</v>
      </c>
      <c r="C18" s="7" t="n">
        <v>0.26</v>
      </c>
      <c r="D18" s="7" t="n">
        <v>0.73</v>
      </c>
      <c r="E18" s="7" t="n">
        <v>0.7</v>
      </c>
    </row>
    <row r="19">
      <c r="A19" s="4" t="inlineStr">
        <is>
          <t>Diluted</t>
        </is>
      </c>
      <c r="B19" s="7" t="n">
        <v>0.28</v>
      </c>
      <c r="C19" s="7" t="n">
        <v>0.25</v>
      </c>
      <c r="D19" s="7" t="n">
        <v>0.6899999999999999</v>
      </c>
      <c r="E19" s="7" t="n">
        <v>0.66</v>
      </c>
    </row>
    <row r="20">
      <c r="A20" s="3" t="inlineStr">
        <is>
          <t>Weighted average common shares outstanding:</t>
        </is>
      </c>
    </row>
    <row r="21">
      <c r="A21" s="4" t="inlineStr">
        <is>
          <t>Basic</t>
        </is>
      </c>
      <c r="B21" s="5" t="n">
        <v>11441</v>
      </c>
      <c r="C21" s="5" t="n">
        <v>11381</v>
      </c>
      <c r="D21" s="5" t="n">
        <v>11430</v>
      </c>
      <c r="E21" s="5" t="n">
        <v>11260</v>
      </c>
    </row>
    <row r="22">
      <c r="A22" s="4" t="inlineStr">
        <is>
          <t>Diluted</t>
        </is>
      </c>
      <c r="B22" s="5" t="n">
        <v>12025</v>
      </c>
      <c r="C22" s="5" t="n">
        <v>12042</v>
      </c>
      <c r="D22" s="5" t="n">
        <v>12007</v>
      </c>
      <c r="E22" s="5" t="n">
        <v>119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13. Shareholders’ Equity The Company purchases shares to satisfy employee tax obligations related to its Stock Incentive Plan. The Company did not purchase any shares during the nine months ended September 30,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14. Earnings Per Share The computation of basic earnings per share is based on the Company’s net income divided by the weighted average number of common shares outstanding. Diluted earnings per share reflect the potential dilution that could occur if outstanding stock options were exercised. The dilutive effect of stock options was calculated using the treasury stock method. For the three and nine months ended September 30, 2021, there were 270,000 anti-dilutive stock options excluded from the computation of diluted earnings per share. For the three months and nine months ended September 30, 2020, there were no anti-dilutive stock options excluded from the computation of diluted earnings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9 Months Ended</t>
        </is>
      </c>
    </row>
    <row r="2">
      <c r="B2" s="2" t="inlineStr">
        <is>
          <t>Sep. 30, 2021</t>
        </is>
      </c>
    </row>
    <row r="3">
      <c r="A3" s="3" t="inlineStr">
        <is>
          <t>Segment Reporting [Abstract]</t>
        </is>
      </c>
    </row>
    <row r="4">
      <c r="A4" s="4" t="inlineStr">
        <is>
          <t>Business Segments and Geographic Information</t>
        </is>
      </c>
      <c r="B4" s="4" t="inlineStr">
        <is>
          <t>15. Business Segments and Geographic Information Our reporting segments are: 1) Data and Analytics Services; and 2) IT Staffing Services. The Data and Analytics Services segment was acquired through the July 13, 2017 acquisition of the services division of Canada-based InfoTrellis, Inc. This segment is a project-based consulting services business with specialized capabilities in data management and analytics. The business is marketed as Mastech InfoTrellis and utilizes a dedicated sales team with deep subject matter expertise. Mastech InfoTrellis has offices in Atlanta, Toronto, London, Dublin and Singapore, and a global delivery center in Chennai, India. Project-based delivery reflects a combination of on-site The IT Staffing Services segment offers staffing services in digital and mainstream technologies and uses digital methods to enhance organizational learning. These services are marketed using a common sales force and delivered via our domestic and global recruitment centers. While the vast majority of our assignments are based on time and materials, we do have the capabilities to deliver our digital transformation services on a fixed price basis.
Three Months Ended Nine Months Ended
2021 2020 2021 2020
(Amounts in thousands) (Amounts in thousands)
Revenues:
Data and analytics services $ 10,523 $ 7,176 $ 28,267 $ 21,308
IT staffing services 49,008 40,207 134,697 124,083
Total revenues $ 59,531 $ 47,383 $ 162,964 $ 145,391
Gross Margin %:
Data and analytics services 51.6 % 55.9 % 48.2 % 51.7 %
IT staffing services 22.8 % 22.6 % 22.4 % 22.1 %
Total gross margin % 27.9 % 27.6 % 26.8 % 26.5 %
Segment operating income:
Data and analytics services $ 1,851 $ 1,579 $ 3,014 $ 3,661
IT staffing services 3,916 3,294 9,537 8,644
Subtotal 5,767 4,873 12,551 12,305
Amortization of acquired intangible assets (792 ) (656 ) (2,378 ) (1,998 )
Revaluation of contingent consideration liability — — 1,982 —
Interest expenses and other, net (235 ) (191 ) (611 ) (574 )
Income before income taxes $ 4,740 $ 4,026 $ 11,544 $ 9,733
Below is a reconciliation of segment total assets to consolidated total assets:
September 30, December 31,
(Amounts in thousands)
Total assets:
Data and analytics services $ 58,356 $ 55,792
IT staffing services 56,726 46,254
Total assets $ 115,082 $ 102,046
Below is geographic information related to our revenues from external customers:
Three Months Ended Nine Months Ended
2021 2020 2021 2020
(Amounts in thousands) (Amounts in thousands)
United States $ 57,682 $ 46,445 $ 157,156 $ 142,572
Canada 988 768 3,270 2,363
India and Other 861 170 2,538 456
Total revenues $ 59,531 $ 47,383 $ 162,964 $ 145,3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t>
        </is>
      </c>
      <c r="B1" s="2" t="inlineStr">
        <is>
          <t>9 Months Ended</t>
        </is>
      </c>
    </row>
    <row r="2">
      <c r="B2" s="2" t="inlineStr">
        <is>
          <t>Sep. 30, 2021</t>
        </is>
      </c>
    </row>
    <row r="3">
      <c r="A3" s="3" t="inlineStr">
        <is>
          <t>Related Party Transactions [Abstract]</t>
        </is>
      </c>
    </row>
    <row r="4">
      <c r="A4" s="4" t="inlineStr">
        <is>
          <t>Related-Party Transaction</t>
        </is>
      </c>
      <c r="B4" s="4" t="inlineStr">
        <is>
          <t xml:space="preserve">16. Related-Party Transaction During the third quarter of 2021, we purchased cybersecurity software licenses from CrowdStrike, Inc. for $98,000. One of our Board members is a Board member of CrowdStrike Inc. The purchase was completed as an arm’s length transac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Sep. 30, 2021</t>
        </is>
      </c>
    </row>
    <row r="3">
      <c r="A3" s="3" t="inlineStr">
        <is>
          <t>Accounting Changes and Error Corrections [Abstract]</t>
        </is>
      </c>
    </row>
    <row r="4">
      <c r="A4" s="4" t="inlineStr">
        <is>
          <t>Recently Issued Accounting Standards</t>
        </is>
      </c>
      <c r="B4" s="4" t="inlineStr">
        <is>
          <t xml:space="preserve">17. Recently Issued Accounting Standards Recently Adopted Accounting Pronouncements In December 2019, the FASB issued ASU 2019-12, In March 2020, the FASB issued ASU 2020-04,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References in this Quarterly Report on Form 10-Q</t>
        </is>
      </c>
    </row>
    <row r="5">
      <c r="A5" s="4" t="inlineStr">
        <is>
          <t>Description of Business</t>
        </is>
      </c>
      <c r="B5" s="4" t="inlineStr">
        <is>
          <t>Description of Business We are a provider of Digital Transformation IT Services to mostly large and medium-sized Our portfolio of offerings includes data management and analytics services; digital learning services; and IT staffing services. Reflective of our 2017 acquisition of the services division of Canada-based InfoTrellis, Inc., we have added specialized capabilities in delivering data and analytics services to our customers globally. This business offers project-based consulting services in the areas of data management, data engineering and data science, with such services delivered using on-site Our IT staffing business combines technical expertise with business process experience to deliver a broad range of staffing services in digital and mainstream technologies. Our digital technologies include data management, analytics, cloud, mobility, social and artificial intelligence. We work with businesses and institutions with significant IT spending and recurring staffing service needs. We also support smaller organizations with their “project focused” temporary IT staffing requirements. The COVID-19 roll-out</t>
        </is>
      </c>
    </row>
    <row r="6">
      <c r="A6" s="4" t="inlineStr">
        <is>
          <t>Accounting Principles</t>
        </is>
      </c>
      <c r="B6" s="4" t="inlineStr">
        <is>
          <t>Accounting Principles The accompanying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20, included in our Annual Report on Form 10-K</t>
        </is>
      </c>
    </row>
    <row r="7">
      <c r="A7" s="4" t="inlineStr">
        <is>
          <t>Principles of Consolidation</t>
        </is>
      </c>
      <c r="B7" s="4" t="inlineStr">
        <is>
          <t xml:space="preserve">Principles of Consolidation The Financial Statements include the accounts of the Company and its wholly-owned subsidiaries. All material intercompany transactions and balances have been eliminated in consolidation. </t>
        </is>
      </c>
    </row>
    <row r="8">
      <c r="A8" s="4" t="inlineStr">
        <is>
          <t>Critical Accounting Policies</t>
        </is>
      </c>
      <c r="B8" s="4" t="inlineStr">
        <is>
          <t>Critical Accounting Policies Please refer to Note 1 “Summary of Significant Accounting Policies” of the Consolidated Financial Statements and “Management’s Discussion and Analysis of Financial Condition and Results of Operations–Critical Accounting Policies and Estimates” in our Annual Report on Form 10-K</t>
        </is>
      </c>
    </row>
    <row r="9">
      <c r="A9" s="4" t="inlineStr">
        <is>
          <t>Segment Reporting</t>
        </is>
      </c>
      <c r="B9" s="4" t="inlineStr">
        <is>
          <t xml:space="preserve">Segment Reporting The Company has two reportable segments, in accordance with Accounting Standards Committee (“ASC”) Topic 280 “Disclosures About Segments of an Enterprise and Related Information”: Data and Analytics Services and IT Staffing Servi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1</t>
        </is>
      </c>
    </row>
    <row r="3">
      <c r="A3" s="4" t="inlineStr">
        <is>
          <t>Summary of Disaggregation of Our Revenues by Contract Type and Operating Segment</t>
        </is>
      </c>
      <c r="B3" s="4" t="inlineStr">
        <is>
          <t>The following table depicts the disaggregation of our revenues by contract type and operating segment:
Three Months Ended Nine Months Ended
2021 2020 2021 2020
(Amounts in thousands) (Amounts in thousands)
Data and Analytics Services Segment
Time-and-material $ 6,021 $ 4,140 $ 17,792 $ 11,952
Fixed-price Contracts 4,502 3,036 10,475 9,356
Subtotal Data and Analytics Services $ 10,523 $ 7,176 $ 28,267 $ 21,308
IT Staffing Services Segment
Time-and-material $ 49,008 $ 40,207 $ 134,697 $ 124,083
Fixed-price Contracts — — — —
Subtotal IT Staffing Services $ 49,008 $ 40,207 $ 134,697 $ 124,083
Total Revenues $ 59,531 $ 47,383 $ 162,964 $ 145,391</t>
        </is>
      </c>
    </row>
    <row r="4">
      <c r="A4" s="4" t="inlineStr">
        <is>
          <t>Summary of Revenue from External Customers</t>
        </is>
      </c>
      <c r="B4" s="4" t="inlineStr">
        <is>
          <t>The following table presents our revenue from external customers disaggregated by geography, based on the work location of our customers:
Three Months Ended Nine Months Ended
2021 2020 2021 2020
(Amounts in thousands) (Amounts in thousands)
United States $ 57,682 $ 46,445 $ 157,156 $ 142,572
Canada 988 768 3,270 2,363
India and Other 861 170 2,538 456
Total revenues $ 59,531 $ 47,383 $ 162,964 $ 145,3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ummary of Fair Value of Consideration for Acquired Business</t>
        </is>
      </c>
      <c r="B4" s="4" t="inlineStr">
        <is>
          <t xml:space="preserve">The following table summarizes the fair value of consideration for the acquired business on the October 1, 2020 closing date:
(in thousands) Amounts
Cash purchase price at closing $ 9,664
Working capital adjustments —
Estimated payout of contingent consideration (1) 2,882
Total Fair Value of Consideration $ 12,546
(1) Based on a valuation conducted by an independent third party, the fair value of contingent consideration at the closing date was determined to be $2,882,000. During the three month period ended June 30, 2021, the Company revalued the contingent consideration liability related to the AmberLeaf acquisition after determining that relevant conditions for payment of such liabilities were unlikely to be fully satisfied. The revaluation resulted in a $2.0 million reduction to the contingent consideration liability. </t>
        </is>
      </c>
    </row>
    <row r="5">
      <c r="A5" s="4" t="inlineStr">
        <is>
          <t>Schedule of Sources of Funds in Business Acquisition</t>
        </is>
      </c>
      <c r="B5" s="4" t="inlineStr">
        <is>
          <t>The cash purchase price at closing was paid with funds obtained from the following sources:
(in thousands) Amounts
Cash balances on hand $ —
Increase in term loan debt facility 10,000
Revolving line of credit (336 )
Cash Paid at Closing $ 9,664</t>
        </is>
      </c>
    </row>
    <row r="6">
      <c r="A6" s="4" t="inlineStr">
        <is>
          <t>Schedule of Fair Value of Net Assets Acquired</t>
        </is>
      </c>
      <c r="B6" s="4" t="inlineStr">
        <is>
          <t>The valuation of net assets acquired is as follows:
(in thousands) Amounts
Cash on hand $ 319
Working capital assets, net of liabilities 1,153
Identifiable intangible assets:
Client relationships 2,970
Covenant not-to-compete 440
Trade name 490
Technology 770
Total identifiable intangible assets 4,670
Goodwill 6,404
Net Assets Acquired $ 12,546</t>
        </is>
      </c>
    </row>
    <row r="7">
      <c r="A7" s="4" t="inlineStr">
        <is>
          <t>Summary of Unaudited Pro Forma Results</t>
        </is>
      </c>
      <c r="B7" s="4" t="inlineStr">
        <is>
          <t xml:space="preserve">The following reflects the Company’s unaudited pro forma results had the results of AmberLeaf been included for all periods presented:
Three Months Ended September 30, Nine Months Ended September 30,
2021 2020 2021 2020
(Amounts in thousands, except per share data)
Revenue $ 59,531 $ 50,281 $ 162,964 $ 154,132
Net income $ 3,406 $ 3,460 $ 8,338 $ 9,042
Earnings per share—diluted $ .28 $ .29 $ .69 $ .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1</t>
        </is>
      </c>
    </row>
    <row r="3">
      <c r="A3" s="3" t="inlineStr">
        <is>
          <t>Goodwill and Intangible Assets Disclosure [Abstract]</t>
        </is>
      </c>
    </row>
    <row r="4">
      <c r="A4" s="4" t="inlineStr">
        <is>
          <t>Components of Identifiable Intangible assets</t>
        </is>
      </c>
      <c r="B4" s="4" t="inlineStr">
        <is>
          <t>The Company is amortizing the identifiable intangible assets on a straight-line basis over estimated average lives ranging from 3 to 12 years. Identifiable intangible assets were comprised of the following as of September 30, 2021 and December 31, 2020:
As of September 30, 2021
(Amounts in thousands) Amortization Gross Carrying Accumulative Net Carrying
IT Staffing Services:
Client relationships 12 $ 7,999 $ 4,194 $ 3,805
Covenant-not-to-compete 5 319 319 —
Trade name 3 249 249 —
Data and Analytics Services:
Client relationships 12 19,641 6,094 13,547
Covenant-not-to-compete 5 1,201 728 473
Trade name 5 1,711 1,126 585
Technology 7 1,979 837 1,142
Total Intangible Assets $ 33,099 $ 13,547 $ 19,552
As of December 31, 2020
(Amounts in thousands) Amortization Gross Carrying Accumulative Net Carrying
IT Staffing Services:
Client relationships 12 $ 7,999 $ 3,694 $ 4,305
Covenant-not-to-compete 5 319 319 —
Trade name 3 249 249 —
Data and Analytics Services:
Client relationships 12 19,641 4,866 14,775
Covenant-not-to-compete 5 1,201 548 653
Trade name 5 1,711 869 842
Technology 7 1,979 624 1,355
Total Intangible Assets $ 33,099 $ 11,169 $ 21,930</t>
        </is>
      </c>
    </row>
    <row r="5">
      <c r="A5" s="4" t="inlineStr">
        <is>
          <t>Schedule of Estimated Amortization Expense</t>
        </is>
      </c>
      <c r="B5" s="4" t="inlineStr">
        <is>
          <t xml:space="preserve">The estimated aggregate amortization expense for intangible assets for the years ending December 31, 2021 through 2025 is as follows:
Years Ended December 31,
2021 2022 2023 2024 2025
(Amounts in thousands)
Amortization expense $ 3,168 $ 2,987 $ 2,772 $ 2,693 $ 2,5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Balance Sheet classification of lease assets and related lease liabilities</t>
        </is>
      </c>
      <c r="B4" s="4" t="inlineStr">
        <is>
          <t>The following table summarizes the balance sheet classification of the lease assets and related lease liabilities:
September 30, 2021 December 31, 2020
(Amounts in thousands)
Assets:
Long-term operating lease right-of-use $ 5,229 $ 3,286
Liabilities:
Short-term operating lease liability $ 1,494 $ 1,079
Long-term operating lease liability 4,052 2,325
Total Liabilities $ 5,546 $ 3,404</t>
        </is>
      </c>
    </row>
    <row r="5">
      <c r="A5" s="4" t="inlineStr">
        <is>
          <t>Schedule of Minimum Future Rental Payments</t>
        </is>
      </c>
      <c r="B5" s="4" t="inlineStr">
        <is>
          <t>Future minimum rental payments for office facilities and equipment under the Company’s noncancelable operating leases are as follows:
Amount as of
(in thousands)
2021 (For remainder of year) $ 426
2022 1,689
2023 1,642
2024 901
2025 630
Thereafter 757
Total 6,045
Less: Imputed interest (499 )
Present value of operating lease liabilities $ 5,5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3406</v>
      </c>
      <c r="C3" s="6" t="n">
        <v>2998</v>
      </c>
      <c r="D3" s="6" t="n">
        <v>8338</v>
      </c>
      <c r="E3" s="6" t="n">
        <v>7836</v>
      </c>
    </row>
    <row r="4">
      <c r="A4" s="3" t="inlineStr">
        <is>
          <t>Other comprehensive income (loss):</t>
        </is>
      </c>
    </row>
    <row r="5">
      <c r="A5" s="4" t="inlineStr">
        <is>
          <t>Net unrealized gain (loss) on interest-rate swap contracts</t>
        </is>
      </c>
      <c r="C5" s="5" t="n">
        <v>39</v>
      </c>
      <c r="D5" s="5" t="n">
        <v>35</v>
      </c>
      <c r="E5" s="5" t="n">
        <v>-29</v>
      </c>
    </row>
    <row r="6">
      <c r="A6" s="4" t="inlineStr">
        <is>
          <t>Foreign currency translation adjustment</t>
        </is>
      </c>
      <c r="B6" s="5" t="n">
        <v>31</v>
      </c>
      <c r="C6" s="5" t="n">
        <v>107</v>
      </c>
      <c r="D6" s="5" t="n">
        <v>-83</v>
      </c>
      <c r="E6" s="5" t="n">
        <v>-198</v>
      </c>
    </row>
    <row r="7">
      <c r="A7" s="4" t="inlineStr">
        <is>
          <t>Total pretax net unrealized gain (loss)</t>
        </is>
      </c>
      <c r="B7" s="5" t="n">
        <v>31</v>
      </c>
      <c r="C7" s="5" t="n">
        <v>146</v>
      </c>
      <c r="D7" s="5" t="n">
        <v>-48</v>
      </c>
      <c r="E7" s="5" t="n">
        <v>-227</v>
      </c>
    </row>
    <row r="8">
      <c r="A8" s="4" t="inlineStr">
        <is>
          <t>Income tax expense (benefit)</t>
        </is>
      </c>
      <c r="C8" s="5" t="n">
        <v>10</v>
      </c>
      <c r="D8" s="5" t="n">
        <v>9</v>
      </c>
      <c r="E8" s="5" t="n">
        <v>-8</v>
      </c>
    </row>
    <row r="9">
      <c r="A9" s="4" t="inlineStr">
        <is>
          <t>Total other comprehensive gain (loss), net of taxes</t>
        </is>
      </c>
      <c r="B9" s="5" t="n">
        <v>31</v>
      </c>
      <c r="C9" s="5" t="n">
        <v>136</v>
      </c>
      <c r="D9" s="5" t="n">
        <v>-57</v>
      </c>
      <c r="E9" s="5" t="n">
        <v>-219</v>
      </c>
    </row>
    <row r="10">
      <c r="A10" s="4" t="inlineStr">
        <is>
          <t>Total comprehensive income</t>
        </is>
      </c>
      <c r="B10" s="6" t="n">
        <v>3437</v>
      </c>
      <c r="C10" s="6" t="n">
        <v>3134</v>
      </c>
      <c r="D10" s="6" t="n">
        <v>8281</v>
      </c>
      <c r="E10" s="6" t="n">
        <v>76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Components of Income Before Income Taxes</t>
        </is>
      </c>
      <c r="B4" s="4" t="inlineStr">
        <is>
          <t>The components of income before income taxes, as shown in the accompanying Financial Statements, consisted of the following for the three and nine months ended September 30, 2021 and 2020:
Three Months Ended Nine Months Ended
2021 2020 2021 2020
(Amounts in thousands) (Amounts in thousands)
Income before income taxes:
Domestic $ 4,644 $ 3,505 $ 12,091 $ 8,858
Foreign 96 521 (547 ) 875
Income before income taxes $ 4,740 $ 4,026 $ 11,544 $ 9,733</t>
        </is>
      </c>
    </row>
    <row r="5">
      <c r="A5" s="4" t="inlineStr">
        <is>
          <t>Provision for Income Taxes</t>
        </is>
      </c>
      <c r="B5" s="4" t="inlineStr">
        <is>
          <t>The provision for income taxes, as shown in the accompanying Financial Statements, consisted of the following for the three and nine months ended September 30, 2021 and 2020:
Three Months Ended Nine Months Ended
2021 2020 2021 2020
(Amounts in thousands) (Amounts in thousands)
Current provision:
Federal $ 550 $ 799 $ 1,809 $ 1,313
State 133 135 437 321
Foreign 195 214 179 553
Total current provision $ 878 $ 1,148 $ 2,425 $ 2,187
Deferred provision (benefit):
Federal 372 (84 ) 659 (177 )
State 105 (15 ) 173 (45 )
Foreign (41 ) (181 ) (140 ) (228 )
Total deferred provision (benefit) 436 (280 ) 692 (450 )
Change in valuation allowance 20 160 89 160
Total provision for income taxes $ 1,334 $ 1,028 $ 3,206 $ 1,897</t>
        </is>
      </c>
    </row>
    <row r="6">
      <c r="A6" s="4" t="inlineStr">
        <is>
          <t>Reconciliation of Income Taxes</t>
        </is>
      </c>
      <c r="B6" s="4" t="inlineStr">
        <is>
          <t>The reconciliation of income taxes computed using the statutory U.S. income tax rate and the provision for income taxes for the three and nine months ended September 30, 2021 and 2020 were as follows (amounts in thousands):
Three Months Ended Three Months Ended
Income taxes computed at the federal statutory rate $ 995 21.0 % $ 846 21.0 %
State income taxes, net of federal tax benefit 238 5.0 98 2.4
Excess tax benefit from stock options/restricted shares — — (3 ) —
Difference in income tax rate on foreign earnings 81 1.7 (73 ) (1.8 )
Change in valuation allowance 20 0.4 160 3.9
$ 1,334 28.1 % $ 1,028 25.5 %
Nine Months Ended Nine Months Ended
Income taxes computed at the federal statutory rate $ 2,424 21.0 % $ 2,044 21.0 %
State income taxes, net of federal tax benefit 619 5.4 454 4.7
Excess tax benefit from stock options/restricted shares (48 ) (0.4 ) (928 ) (9.5 )
Difference in income tax rate on foreign earnings 122 1.1 167 1.7
Change in valuation allowance 89 0.7 160 1.6
$ 3,206 27.8 % $ 1,897 1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Effect of Derivative Instruments on Consolidated Statements of Operations and Comprehensive Income</t>
        </is>
      </c>
      <c r="B4" s="4" t="inlineStr">
        <is>
          <t xml:space="preserve">The effect of derivative instruments on the Condensed Consolidated Statements of Operations and Comprehensive Income are as follows (in thousands):
Derivatives in ASC Topic 815 Cash Flow Hedging Relationships Amount of Location of Amount of Location of Amount of
(Effective Portion) (Effective Portion) (Effective Portion) (Ineffective Portion/Amounts excluded from effectiveness testing)
For the Three Months Ended September 30, 2021:
Interest-Rate Swap Contract $ — Interest Expense $ — Interest Expense $ —
For the Nine Months Ended September 30, 2021:
Interest-Rate Swap Contract $ 35 Interest Expense $ 34 Interest Expense $ —
For the Three Months Ended September 30, 2020:
Interest-Rate Swap Contract $ 39 Interest Expense $ (40 ) Interest Expense $ —
For the Nine Months Ended September 30, 2020:
Interest-Rate Swap Contract $ (29 ) Interest Expense $ (82 ) Interest Expense $ — </t>
        </is>
      </c>
    </row>
    <row r="5">
      <c r="A5" s="4" t="inlineStr">
        <is>
          <t>Information on Location and Amounts of Derivative Fair Values in Consolidated Balance Sheets</t>
        </is>
      </c>
      <c r="B5" s="4" t="inlineStr">
        <is>
          <t xml:space="preserve">Information on the location and amounts of derivative fair values in the Condensed Consolidated Balance Sheets (in thousands):
September 30, 2021 December 31, 2020
Derivative Instruments Balance Sheet Location Fair Value Balance Sheet Location Fair Value
Interest-Rate Swap Contracts Other Current $ — Other Current $ 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s and (Liabilities) at Fair Value Measured on Recurring Basis</t>
        </is>
      </c>
      <c r="B4" s="4" t="inlineStr">
        <is>
          <t>At September 30, 2021 and December 31, 2020, the Company carried the following financial assets (liabilities) at fair value measured on a recurring basis (in thousands):
Fair Value as of September 30, 2021
(Amounts in thousands) Level 1 Level 2 Level 3 Total
Interest-Rate Swap Contracts $ — $ — $ — $ —
Contingent Consideration Liabilities $ — $ — $ (900 ) $ (900 )
Fair Value as of December 31, 2020
(Amounts in thousands) Level 1 Level 2 Level 3 Total
Interest-Rate Swap Contracts $ — $ (35 ) $ — $ (35 )
Contingent Consideration Liabilities $ — $ — $ (2,882 ) $ (2,882 )</t>
        </is>
      </c>
    </row>
    <row r="5">
      <c r="A5" s="4" t="inlineStr">
        <is>
          <t>Schedule of Changes in Contingent Consideration Liability</t>
        </is>
      </c>
      <c r="B5" s="4" t="inlineStr">
        <is>
          <t>The following table provides information regarding changes in the Company’s contingent consideration liability for the periods ended September 30, 2021 and December 31, 2020.
Nine Months Ended Twelve Months Ended
(Amounts in thousands)
Beginning balance $ 2,882 $ —
Contingent consideration liability incurred — 2,882
Payments made — —
Revaluations (1,982 ) —
Ending balance $ 900 $ 2,8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9 Months Ended</t>
        </is>
      </c>
    </row>
    <row r="2">
      <c r="B2" s="2" t="inlineStr">
        <is>
          <t>Sep. 30, 2021</t>
        </is>
      </c>
    </row>
    <row r="3">
      <c r="A3" s="3" t="inlineStr">
        <is>
          <t>Segment Reporting [Abstract]</t>
        </is>
      </c>
    </row>
    <row r="4">
      <c r="A4" s="4" t="inlineStr">
        <is>
          <t>Summary of Operating Segments</t>
        </is>
      </c>
      <c r="B4" s="4" t="inlineStr">
        <is>
          <t>Three Months Ended Nine Months Ended
2021 2020 2021 2020
(Amounts in thousands) (Amounts in thousands)
Revenues:
Data and analytics services $ 10,523 $ 7,176 $ 28,267 $ 21,308
IT staffing services 49,008 40,207 134,697 124,083
Total revenues $ 59,531 $ 47,383 $ 162,964 $ 145,391
Gross Margin %:
Data and analytics services 51.6 % 55.9 % 48.2 % 51.7 %
IT staffing services 22.8 % 22.6 % 22.4 % 22.1 %
Total gross margin % 27.9 % 27.6 % 26.8 % 26.5 %
Segment operating income:
Data and analytics services $ 1,851 $ 1,579 $ 3,014 $ 3,661
IT staffing services 3,916 3,294 9,537 8,644
Subtotal 5,767 4,873 12,551 12,305
Amortization of acquired intangible assets (792 ) (656 ) (2,378 ) (1,998 )
Revaluation of contingent consideration liability — — 1,982 —
Interest expenses and other, net (235 ) (191 ) (611 ) (574 )
Income before income taxes $ 4,740 $ 4,026 $ 11,544 $ 9,733</t>
        </is>
      </c>
    </row>
    <row r="5">
      <c r="A5" s="4" t="inlineStr">
        <is>
          <t>Summary of Assets, Depreciation and Amortization and Capital Expenditures by Segment</t>
        </is>
      </c>
      <c r="B5" s="4" t="inlineStr">
        <is>
          <t>Below is a reconciliation of segment total assets to consolidated total assets:
September 30, December 31,
(Amounts in thousands)
Total assets:
Data and analytics services $ 58,356 $ 55,792
IT staffing services 56,726 46,254
Total assets $ 115,082 $ 102,046</t>
        </is>
      </c>
    </row>
    <row r="6">
      <c r="A6" s="4" t="inlineStr">
        <is>
          <t>Summary of Revenue from External Customers and Long-lived Assets</t>
        </is>
      </c>
      <c r="B6" s="4" t="inlineStr">
        <is>
          <t>Below is geographic information related to our revenues from external customers:
Three Months Ended Nine Months Ended
2021 2020 2021 2020
(Amounts in thousands) (Amounts in thousands)
United States $ 57,682 $ 46,445 $ 157,156 $ 142,572
Canada 988 768 3,270 2,363
India and Other 861 170 2,538 456
Total revenues $ 59,531 $ 47,383 $ 162,964 $ 145,3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 - Agreement</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Percentage of billing expense revenues</t>
        </is>
      </c>
      <c r="B4" s="4" t="inlineStr">
        <is>
          <t>2.00%</t>
        </is>
      </c>
    </row>
    <row r="5">
      <c r="A5" s="4" t="inlineStr">
        <is>
          <t>Sales Revenue Net [Member] | Revenue from Rights Concentration Risk [Member] | CGI [Member]</t>
        </is>
      </c>
    </row>
    <row r="6">
      <c r="A6" s="3" t="inlineStr">
        <is>
          <t>Disaggregation of Revenue [Line Items]</t>
        </is>
      </c>
    </row>
    <row r="7">
      <c r="A7" s="4" t="inlineStr">
        <is>
          <t>Percentage of total revenues</t>
        </is>
      </c>
      <c r="B7" s="4" t="inlineStr">
        <is>
          <t>14.60%</t>
        </is>
      </c>
      <c r="C7" s="4" t="inlineStr">
        <is>
          <t>16.60%</t>
        </is>
      </c>
      <c r="D7" s="4" t="inlineStr">
        <is>
          <t>14.80%</t>
        </is>
      </c>
      <c r="E7" s="4" t="inlineStr">
        <is>
          <t>14.80%</t>
        </is>
      </c>
    </row>
    <row r="8">
      <c r="A8" s="4" t="inlineStr">
        <is>
          <t>Number of customers</t>
        </is>
      </c>
      <c r="B8" s="5" t="n">
        <v>2</v>
      </c>
      <c r="C8" s="5" t="n">
        <v>1</v>
      </c>
      <c r="D8" s="5" t="n">
        <v>1</v>
      </c>
      <c r="E8" s="5" t="n">
        <v>1</v>
      </c>
    </row>
    <row r="9">
      <c r="A9" s="4" t="inlineStr">
        <is>
          <t>Sales Revenue Net [Member] | Revenue from Rights Concentration Risk [Member] | Accenture PLC [Member]</t>
        </is>
      </c>
    </row>
    <row r="10">
      <c r="A10" s="3" t="inlineStr">
        <is>
          <t>Disaggregation of Revenue [Line Items]</t>
        </is>
      </c>
    </row>
    <row r="11">
      <c r="A11" s="4" t="inlineStr">
        <is>
          <t>Percentage of total revenues</t>
        </is>
      </c>
      <c r="B11" s="4" t="inlineStr">
        <is>
          <t>10.40%</t>
        </is>
      </c>
    </row>
    <row r="12">
      <c r="A12" s="4" t="inlineStr">
        <is>
          <t>Number of customers</t>
        </is>
      </c>
      <c r="B12" s="5" t="n">
        <v>2</v>
      </c>
    </row>
    <row r="13">
      <c r="A13" s="4" t="inlineStr">
        <is>
          <t>Top Ten Customers [Member]</t>
        </is>
      </c>
    </row>
    <row r="14">
      <c r="A14" s="3" t="inlineStr">
        <is>
          <t>Disaggregation of Revenue [Line Items]</t>
        </is>
      </c>
    </row>
    <row r="15">
      <c r="A15" s="4" t="inlineStr">
        <is>
          <t>Revenue percentage of total revenue</t>
        </is>
      </c>
      <c r="B15" s="4" t="inlineStr">
        <is>
          <t>49.00%</t>
        </is>
      </c>
      <c r="C15" s="4" t="inlineStr">
        <is>
          <t>51.00%</t>
        </is>
      </c>
      <c r="D15" s="4" t="inlineStr">
        <is>
          <t>48.00%</t>
        </is>
      </c>
      <c r="E15" s="4" t="inlineStr">
        <is>
          <t>48.00%</t>
        </is>
      </c>
    </row>
    <row r="16">
      <c r="A16" s="4" t="inlineStr">
        <is>
          <t>Data and Analytics Services [Member]</t>
        </is>
      </c>
    </row>
    <row r="17">
      <c r="A17" s="3" t="inlineStr">
        <is>
          <t>Disaggregation of Revenue [Line Items]</t>
        </is>
      </c>
    </row>
    <row r="18">
      <c r="A18" s="4" t="inlineStr">
        <is>
          <t>Percent of revenue from services</t>
        </is>
      </c>
      <c r="D18" s="4" t="inlineStr">
        <is>
          <t>100.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Our Revenues by Contract Type and Operating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 by contract type and operating segment</t>
        </is>
      </c>
      <c r="B4" s="6" t="n">
        <v>59531</v>
      </c>
      <c r="C4" s="6" t="n">
        <v>47383</v>
      </c>
      <c r="D4" s="6" t="n">
        <v>162964</v>
      </c>
      <c r="E4" s="6" t="n">
        <v>145391</v>
      </c>
    </row>
    <row r="5">
      <c r="A5" s="4" t="inlineStr">
        <is>
          <t>Data and Analytics Services [Member]</t>
        </is>
      </c>
    </row>
    <row r="6">
      <c r="A6" s="3" t="inlineStr">
        <is>
          <t>Disaggregation of Revenue [Line Items]</t>
        </is>
      </c>
    </row>
    <row r="7">
      <c r="A7" s="4" t="inlineStr">
        <is>
          <t>Revenues by contract type and operating segment</t>
        </is>
      </c>
      <c r="B7" s="5" t="n">
        <v>10523</v>
      </c>
      <c r="C7" s="5" t="n">
        <v>7176</v>
      </c>
      <c r="D7" s="5" t="n">
        <v>28267</v>
      </c>
      <c r="E7" s="5" t="n">
        <v>21308</v>
      </c>
    </row>
    <row r="8">
      <c r="A8" s="4" t="inlineStr">
        <is>
          <t>Data and Analytics Services [Member] | Time-and-Material Contract [Member]</t>
        </is>
      </c>
    </row>
    <row r="9">
      <c r="A9" s="3" t="inlineStr">
        <is>
          <t>Disaggregation of Revenue [Line Items]</t>
        </is>
      </c>
    </row>
    <row r="10">
      <c r="A10" s="4" t="inlineStr">
        <is>
          <t>Revenues by contract type and operating segment</t>
        </is>
      </c>
      <c r="B10" s="5" t="n">
        <v>6021</v>
      </c>
      <c r="C10" s="5" t="n">
        <v>4140</v>
      </c>
      <c r="D10" s="5" t="n">
        <v>17792</v>
      </c>
      <c r="E10" s="5" t="n">
        <v>11952</v>
      </c>
    </row>
    <row r="11">
      <c r="A11" s="4" t="inlineStr">
        <is>
          <t>Data and Analytics Services [Member] | Fixed-Price Contract [Member]</t>
        </is>
      </c>
    </row>
    <row r="12">
      <c r="A12" s="3" t="inlineStr">
        <is>
          <t>Disaggregation of Revenue [Line Items]</t>
        </is>
      </c>
    </row>
    <row r="13">
      <c r="A13" s="4" t="inlineStr">
        <is>
          <t>Revenues by contract type and operating segment</t>
        </is>
      </c>
      <c r="B13" s="5" t="n">
        <v>4502</v>
      </c>
      <c r="C13" s="5" t="n">
        <v>3036</v>
      </c>
      <c r="D13" s="5" t="n">
        <v>10475</v>
      </c>
      <c r="E13" s="5" t="n">
        <v>9356</v>
      </c>
    </row>
    <row r="14">
      <c r="A14" s="4" t="inlineStr">
        <is>
          <t>IT Staffing Services [Member]</t>
        </is>
      </c>
    </row>
    <row r="15">
      <c r="A15" s="3" t="inlineStr">
        <is>
          <t>Disaggregation of Revenue [Line Items]</t>
        </is>
      </c>
    </row>
    <row r="16">
      <c r="A16" s="4" t="inlineStr">
        <is>
          <t>Revenues by contract type and operating segment</t>
        </is>
      </c>
      <c r="B16" s="5" t="n">
        <v>49008</v>
      </c>
      <c r="C16" s="5" t="n">
        <v>40207</v>
      </c>
      <c r="D16" s="5" t="n">
        <v>134697</v>
      </c>
      <c r="E16" s="5" t="n">
        <v>124083</v>
      </c>
    </row>
    <row r="17">
      <c r="A17" s="4" t="inlineStr">
        <is>
          <t>IT Staffing Services [Member] | Time-and-Material Contract [Member]</t>
        </is>
      </c>
    </row>
    <row r="18">
      <c r="A18" s="3" t="inlineStr">
        <is>
          <t>Disaggregation of Revenue [Line Items]</t>
        </is>
      </c>
    </row>
    <row r="19">
      <c r="A19" s="4" t="inlineStr">
        <is>
          <t>Revenues by contract type and operating segment</t>
        </is>
      </c>
      <c r="B19" s="6" t="n">
        <v>49008</v>
      </c>
      <c r="C19" s="6" t="n">
        <v>40207</v>
      </c>
      <c r="D19" s="6" t="n">
        <v>134697</v>
      </c>
      <c r="E19" s="6" t="n">
        <v>1240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from External Customer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Total revenues</t>
        </is>
      </c>
      <c r="B4" s="6" t="n">
        <v>59531</v>
      </c>
      <c r="C4" s="6" t="n">
        <v>47383</v>
      </c>
      <c r="D4" s="6" t="n">
        <v>162964</v>
      </c>
      <c r="E4" s="6" t="n">
        <v>145391</v>
      </c>
    </row>
    <row r="5">
      <c r="A5" s="4" t="inlineStr">
        <is>
          <t>United States [Member]</t>
        </is>
      </c>
    </row>
    <row r="6">
      <c r="A6" s="3" t="inlineStr">
        <is>
          <t>Revenue from External Customer [Line Items]</t>
        </is>
      </c>
    </row>
    <row r="7">
      <c r="A7" s="4" t="inlineStr">
        <is>
          <t>Total revenues</t>
        </is>
      </c>
      <c r="B7" s="5" t="n">
        <v>57682</v>
      </c>
      <c r="C7" s="5" t="n">
        <v>46445</v>
      </c>
      <c r="D7" s="5" t="n">
        <v>157156</v>
      </c>
      <c r="E7" s="5" t="n">
        <v>142572</v>
      </c>
    </row>
    <row r="8">
      <c r="A8" s="4" t="inlineStr">
        <is>
          <t>Canada [Member]</t>
        </is>
      </c>
    </row>
    <row r="9">
      <c r="A9" s="3" t="inlineStr">
        <is>
          <t>Revenue from External Customer [Line Items]</t>
        </is>
      </c>
    </row>
    <row r="10">
      <c r="A10" s="4" t="inlineStr">
        <is>
          <t>Total revenues</t>
        </is>
      </c>
      <c r="B10" s="5" t="n">
        <v>988</v>
      </c>
      <c r="C10" s="5" t="n">
        <v>768</v>
      </c>
      <c r="D10" s="5" t="n">
        <v>3270</v>
      </c>
      <c r="E10" s="5" t="n">
        <v>2363</v>
      </c>
    </row>
    <row r="11">
      <c r="A11" s="4" t="inlineStr">
        <is>
          <t>India and Other [Member]</t>
        </is>
      </c>
    </row>
    <row r="12">
      <c r="A12" s="3" t="inlineStr">
        <is>
          <t>Revenue from External Customer [Line Items]</t>
        </is>
      </c>
    </row>
    <row r="13">
      <c r="A13" s="4" t="inlineStr">
        <is>
          <t>Total revenues</t>
        </is>
      </c>
      <c r="B13" s="6" t="n">
        <v>861</v>
      </c>
      <c r="C13" s="6" t="n">
        <v>170</v>
      </c>
      <c r="D13" s="6" t="n">
        <v>2538</v>
      </c>
      <c r="E13" s="6" t="n">
        <v>4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 Additional Information (Detail) - USD ($)</t>
        </is>
      </c>
      <c r="B1" s="2" t="inlineStr">
        <is>
          <t>Oct. 01, 2020</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Sep. 30, 2021</t>
        </is>
      </c>
      <c r="J1" s="2" t="inlineStr">
        <is>
          <t>Sep. 30, 2020</t>
        </is>
      </c>
      <c r="K1" s="2" t="inlineStr">
        <is>
          <t>Dec. 31, 2020</t>
        </is>
      </c>
    </row>
    <row r="2">
      <c r="A2" s="3" t="inlineStr">
        <is>
          <t>Business Acquisition [Line Items]</t>
        </is>
      </c>
    </row>
    <row r="3">
      <c r="A3" s="4" t="inlineStr">
        <is>
          <t>Increase in Credit Facility</t>
        </is>
      </c>
      <c r="B3" s="6" t="n">
        <v>15000000</v>
      </c>
    </row>
    <row r="4">
      <c r="A4" s="4" t="inlineStr">
        <is>
          <t>Revenues</t>
        </is>
      </c>
      <c r="C4" s="6" t="n">
        <v>59531000</v>
      </c>
      <c r="F4" s="6" t="n">
        <v>47383000</v>
      </c>
      <c r="I4" s="6" t="n">
        <v>162964000</v>
      </c>
      <c r="J4" s="6" t="n">
        <v>145391000</v>
      </c>
    </row>
    <row r="5">
      <c r="A5" s="4" t="inlineStr">
        <is>
          <t>Net income (loss)</t>
        </is>
      </c>
      <c r="C5" s="5" t="n">
        <v>3406000</v>
      </c>
      <c r="D5" s="6" t="n">
        <v>3738000</v>
      </c>
      <c r="E5" s="6" t="n">
        <v>1194000</v>
      </c>
      <c r="F5" s="6" t="n">
        <v>2998000</v>
      </c>
      <c r="G5" s="6" t="n">
        <v>2969000</v>
      </c>
      <c r="H5" s="6" t="n">
        <v>1869000</v>
      </c>
      <c r="I5" s="5" t="n">
        <v>8338000</v>
      </c>
      <c r="J5" s="6" t="n">
        <v>7836000</v>
      </c>
    </row>
    <row r="6">
      <c r="A6" s="4" t="inlineStr">
        <is>
          <t>Revolving Line of Credit [Member]</t>
        </is>
      </c>
    </row>
    <row r="7">
      <c r="A7" s="3" t="inlineStr">
        <is>
          <t>Business Acquisition [Line Items]</t>
        </is>
      </c>
    </row>
    <row r="8">
      <c r="A8" s="4" t="inlineStr">
        <is>
          <t>Credit agreement provides for total aggregate commitment</t>
        </is>
      </c>
      <c r="B8" s="5" t="n">
        <v>30000000</v>
      </c>
    </row>
    <row r="9">
      <c r="A9" s="4" t="inlineStr">
        <is>
          <t>Term Loan Facility [Member]</t>
        </is>
      </c>
    </row>
    <row r="10">
      <c r="A10" s="3" t="inlineStr">
        <is>
          <t>Business Acquisition [Line Items]</t>
        </is>
      </c>
    </row>
    <row r="11">
      <c r="A11" s="4" t="inlineStr">
        <is>
          <t>Credit agreement provides for total aggregate commitment</t>
        </is>
      </c>
      <c r="B11" s="5" t="n">
        <v>17500000</v>
      </c>
    </row>
    <row r="12">
      <c r="A12" s="4" t="inlineStr">
        <is>
          <t>Maximum [Member] | Revolving Line of Credit [Member]</t>
        </is>
      </c>
    </row>
    <row r="13">
      <c r="A13" s="3" t="inlineStr">
        <is>
          <t>Business Acquisition [Line Items]</t>
        </is>
      </c>
    </row>
    <row r="14">
      <c r="A14" s="4" t="inlineStr">
        <is>
          <t>Increase in Credit Facility</t>
        </is>
      </c>
      <c r="B14" s="5" t="n">
        <v>7500000</v>
      </c>
    </row>
    <row r="15">
      <c r="A15" s="4" t="inlineStr">
        <is>
          <t>Maximum [Member] | Term Loan Facility [Member]</t>
        </is>
      </c>
    </row>
    <row r="16">
      <c r="A16" s="3" t="inlineStr">
        <is>
          <t>Business Acquisition [Line Items]</t>
        </is>
      </c>
    </row>
    <row r="17">
      <c r="A17" s="4" t="inlineStr">
        <is>
          <t>Increase in Credit Facility</t>
        </is>
      </c>
      <c r="B17" s="6" t="n">
        <v>10000000</v>
      </c>
    </row>
    <row r="18">
      <c r="A18" s="4" t="inlineStr">
        <is>
          <t>Amber Leaf Partners Inc [Member]</t>
        </is>
      </c>
    </row>
    <row r="19">
      <c r="A19" s="3" t="inlineStr">
        <is>
          <t>Business Acquisition [Line Items]</t>
        </is>
      </c>
    </row>
    <row r="20">
      <c r="A20" s="4" t="inlineStr">
        <is>
          <t>Business acquisition, description</t>
        </is>
      </c>
      <c r="B20" s="4" t="inlineStr">
        <is>
          <t>On October 1, 2020, Mastech Digital, Inc., through its wholly-owned subsidiary Mastech Digital Data, Inc., acquired all of the outstanding shares of AmberLeaf Partners, Inc. (“AmberLeaf”). Under the terms of the Share Purchase Agreement executed in connection with the AmberLeaf acquisition (the “Purchase Agreement”)</t>
        </is>
      </c>
    </row>
    <row r="21">
      <c r="A21" s="4" t="inlineStr">
        <is>
          <t>Cash consideration</t>
        </is>
      </c>
      <c r="B21" s="6" t="n">
        <v>9664000</v>
      </c>
    </row>
    <row r="22">
      <c r="A22" s="4" t="inlineStr">
        <is>
          <t>Contingent consideration in deferred cash payments</t>
        </is>
      </c>
      <c r="B22" s="6" t="n">
        <v>4500000</v>
      </c>
    </row>
    <row r="23">
      <c r="A23" s="4" t="inlineStr">
        <is>
          <t>Transaction costs related to acquisition</t>
        </is>
      </c>
      <c r="K23" s="6" t="n">
        <v>650000</v>
      </c>
    </row>
    <row r="24">
      <c r="A24" s="4" t="inlineStr">
        <is>
          <t>Write off of Deferred Finance Costs</t>
        </is>
      </c>
      <c r="K24" s="6" t="n">
        <v>185000</v>
      </c>
    </row>
    <row r="25">
      <c r="A25" s="4" t="inlineStr">
        <is>
          <t>Revenues</t>
        </is>
      </c>
      <c r="C25" s="5" t="n">
        <v>1900000</v>
      </c>
      <c r="I25" s="5" t="n">
        <v>5700000</v>
      </c>
    </row>
    <row r="26">
      <c r="A26" s="4" t="inlineStr">
        <is>
          <t>Net income (loss)</t>
        </is>
      </c>
      <c r="C26" s="6" t="n">
        <v>300000</v>
      </c>
      <c r="I26" s="6" t="n">
        <v>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Fair Value of Consideration for Acquired Business (Detail) - USD ($) $ in Thousands</t>
        </is>
      </c>
      <c r="B1" s="2" t="inlineStr">
        <is>
          <t>Oct. 01, 2020</t>
        </is>
      </c>
      <c r="C1" s="2" t="inlineStr">
        <is>
          <t>Sep. 30, 2021</t>
        </is>
      </c>
      <c r="D1" s="2" t="inlineStr">
        <is>
          <t>Dec. 31, 2020</t>
        </is>
      </c>
    </row>
    <row r="2">
      <c r="A2" s="3" t="inlineStr">
        <is>
          <t>Business Acquisition [Line Items]</t>
        </is>
      </c>
    </row>
    <row r="3">
      <c r="A3" s="4" t="inlineStr">
        <is>
          <t>Estimated payout of contingent consideration</t>
        </is>
      </c>
      <c r="C3" s="6" t="n">
        <v>0</v>
      </c>
      <c r="D3" s="6" t="n">
        <v>2882</v>
      </c>
    </row>
    <row r="4">
      <c r="A4" s="4" t="inlineStr">
        <is>
          <t>Amber Leaf Partners Inc [Member]</t>
        </is>
      </c>
    </row>
    <row r="5">
      <c r="A5" s="3" t="inlineStr">
        <is>
          <t>Business Acquisition [Line Items]</t>
        </is>
      </c>
    </row>
    <row r="6">
      <c r="A6" s="4" t="inlineStr">
        <is>
          <t>Cash purchase price at closing</t>
        </is>
      </c>
      <c r="B6" s="6" t="n">
        <v>9664</v>
      </c>
    </row>
    <row r="7">
      <c r="A7" s="4" t="inlineStr">
        <is>
          <t>Working capital adjustments</t>
        </is>
      </c>
      <c r="B7" s="4" t="inlineStr">
        <is>
          <t xml:space="preserve"> </t>
        </is>
      </c>
    </row>
    <row r="8">
      <c r="A8" s="4" t="inlineStr">
        <is>
          <t>Estimated payout of contingent consideration</t>
        </is>
      </c>
      <c r="B8" s="5" t="n">
        <v>2882</v>
      </c>
    </row>
    <row r="9">
      <c r="A9" s="4" t="inlineStr">
        <is>
          <t>Total Fair Value of Consideration</t>
        </is>
      </c>
      <c r="B9" s="6" t="n">
        <v>125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Summary of Fair Value of Consideration for Acquired Business (Parenthetical) (Detail) - USD ($) $ in Thousands</t>
        </is>
      </c>
      <c r="B1" s="2" t="inlineStr">
        <is>
          <t>9 Months Ended</t>
        </is>
      </c>
      <c r="C1" s="2" t="inlineStr">
        <is>
          <t>12 Months Ended</t>
        </is>
      </c>
    </row>
    <row r="2">
      <c r="B2" s="2" t="inlineStr">
        <is>
          <t>Sep. 30, 2021</t>
        </is>
      </c>
      <c r="C2" s="2" t="inlineStr">
        <is>
          <t>Dec. 31, 2020</t>
        </is>
      </c>
      <c r="D2" s="2" t="inlineStr">
        <is>
          <t>Oct. 01, 2020</t>
        </is>
      </c>
    </row>
    <row r="3">
      <c r="A3" s="3" t="inlineStr">
        <is>
          <t>Business Acquisition [Line Items]</t>
        </is>
      </c>
    </row>
    <row r="4">
      <c r="A4" s="4" t="inlineStr">
        <is>
          <t>Fair value of contingent consideration</t>
        </is>
      </c>
      <c r="B4" s="6" t="n">
        <v>0</v>
      </c>
      <c r="C4" s="6" t="n">
        <v>2882</v>
      </c>
    </row>
    <row r="5">
      <c r="A5" s="4" t="inlineStr">
        <is>
          <t>Change in contingent consideration liability</t>
        </is>
      </c>
      <c r="B5" s="5" t="n">
        <v>-1982</v>
      </c>
      <c r="C5" s="6" t="n">
        <v>0</v>
      </c>
    </row>
    <row r="6">
      <c r="A6" s="4" t="inlineStr">
        <is>
          <t>Amber Leaf Partners Inc [Member]</t>
        </is>
      </c>
    </row>
    <row r="7">
      <c r="A7" s="3" t="inlineStr">
        <is>
          <t>Business Acquisition [Line Items]</t>
        </is>
      </c>
    </row>
    <row r="8">
      <c r="A8" s="4" t="inlineStr">
        <is>
          <t>Fair value of contingent consideration</t>
        </is>
      </c>
      <c r="D8" s="6" t="n">
        <v>2882</v>
      </c>
    </row>
    <row r="9">
      <c r="A9" s="4" t="inlineStr">
        <is>
          <t>Change in contingent consideration liability</t>
        </is>
      </c>
      <c r="B9" s="6" t="n">
        <v>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447</v>
      </c>
      <c r="C3" s="6" t="n">
        <v>7677</v>
      </c>
    </row>
    <row r="4">
      <c r="A4" s="4" t="inlineStr">
        <is>
          <t>Accounts receivable, net of allowance for uncollectible accounts of $393 in 2021 and $413 in 2020</t>
        </is>
      </c>
      <c r="B4" s="5" t="n">
        <v>32471</v>
      </c>
      <c r="C4" s="5" t="n">
        <v>22036</v>
      </c>
    </row>
    <row r="5">
      <c r="A5" s="4" t="inlineStr">
        <is>
          <t>Unbilled receivables</t>
        </is>
      </c>
      <c r="B5" s="5" t="n">
        <v>12904</v>
      </c>
      <c r="C5" s="5" t="n">
        <v>10098</v>
      </c>
    </row>
    <row r="6">
      <c r="A6" s="4" t="inlineStr">
        <is>
          <t>Prepaid and other current assets</t>
        </is>
      </c>
      <c r="B6" s="5" t="n">
        <v>4171</v>
      </c>
      <c r="C6" s="5" t="n">
        <v>1346</v>
      </c>
    </row>
    <row r="7">
      <c r="A7" s="4" t="inlineStr">
        <is>
          <t>Total current assets</t>
        </is>
      </c>
      <c r="B7" s="5" t="n">
        <v>54993</v>
      </c>
      <c r="C7" s="5" t="n">
        <v>41157</v>
      </c>
    </row>
    <row r="8">
      <c r="A8" s="3" t="inlineStr">
        <is>
          <t>Equipment, enterprise software, and leasehold improvements, at cost:</t>
        </is>
      </c>
    </row>
    <row r="9">
      <c r="A9" s="4" t="inlineStr">
        <is>
          <t>Equipment</t>
        </is>
      </c>
      <c r="B9" s="5" t="n">
        <v>2159</v>
      </c>
      <c r="C9" s="5" t="n">
        <v>1931</v>
      </c>
    </row>
    <row r="10">
      <c r="A10" s="4" t="inlineStr">
        <is>
          <t>Enterprise software</t>
        </is>
      </c>
      <c r="B10" s="5" t="n">
        <v>3259</v>
      </c>
      <c r="C10" s="5" t="n">
        <v>2730</v>
      </c>
    </row>
    <row r="11">
      <c r="A11" s="4" t="inlineStr">
        <is>
          <t>Leasehold improvements</t>
        </is>
      </c>
      <c r="B11" s="5" t="n">
        <v>491</v>
      </c>
      <c r="C11" s="5" t="n">
        <v>563</v>
      </c>
    </row>
    <row r="12">
      <c r="A12" s="4" t="inlineStr">
        <is>
          <t>Total equipment, enterprise software, and leasehold improvements</t>
        </is>
      </c>
      <c r="B12" s="5" t="n">
        <v>5909</v>
      </c>
      <c r="C12" s="5" t="n">
        <v>5224</v>
      </c>
    </row>
    <row r="13">
      <c r="A13" s="4" t="inlineStr">
        <is>
          <t>Less – accumulated depreciation and amortization</t>
        </is>
      </c>
      <c r="B13" s="5" t="n">
        <v>-3708</v>
      </c>
      <c r="C13" s="5" t="n">
        <v>-3253</v>
      </c>
    </row>
    <row r="14">
      <c r="A14" s="4" t="inlineStr">
        <is>
          <t>Net equipment, enterprise software, and leasehold improvements</t>
        </is>
      </c>
      <c r="B14" s="5" t="n">
        <v>2201</v>
      </c>
      <c r="C14" s="5" t="n">
        <v>1971</v>
      </c>
    </row>
    <row r="15">
      <c r="A15" s="4" t="inlineStr">
        <is>
          <t>Operating lease right-of-use assets</t>
        </is>
      </c>
      <c r="B15" s="5" t="n">
        <v>5229</v>
      </c>
      <c r="C15" s="5" t="n">
        <v>3286</v>
      </c>
    </row>
    <row r="16">
      <c r="A16" s="4" t="inlineStr">
        <is>
          <t>Deferred income taxes</t>
        </is>
      </c>
      <c r="C16" s="5" t="n">
        <v>796</v>
      </c>
    </row>
    <row r="17">
      <c r="A17" s="4" t="inlineStr">
        <is>
          <t>Non-current deposits</t>
        </is>
      </c>
      <c r="B17" s="5" t="n">
        <v>597</v>
      </c>
      <c r="C17" s="5" t="n">
        <v>396</v>
      </c>
    </row>
    <row r="18">
      <c r="A18" s="4" t="inlineStr">
        <is>
          <t>Goodwill, net of impairment</t>
        </is>
      </c>
      <c r="B18" s="5" t="n">
        <v>32510</v>
      </c>
      <c r="C18" s="5" t="n">
        <v>32510</v>
      </c>
    </row>
    <row r="19">
      <c r="A19" s="4" t="inlineStr">
        <is>
          <t>Intangible assets, net of amortization</t>
        </is>
      </c>
      <c r="B19" s="5" t="n">
        <v>19552</v>
      </c>
      <c r="C19" s="5" t="n">
        <v>21930</v>
      </c>
    </row>
    <row r="20">
      <c r="A20" s="4" t="inlineStr">
        <is>
          <t>Total assets</t>
        </is>
      </c>
      <c r="B20" s="5" t="n">
        <v>115082</v>
      </c>
      <c r="C20" s="5" t="n">
        <v>102046</v>
      </c>
    </row>
    <row r="21">
      <c r="A21" s="3" t="inlineStr">
        <is>
          <t>Current liabilities:</t>
        </is>
      </c>
    </row>
    <row r="22">
      <c r="A22" s="4" t="inlineStr">
        <is>
          <t>Current portion of long-term debt</t>
        </is>
      </c>
      <c r="B22" s="5" t="n">
        <v>4400</v>
      </c>
      <c r="C22" s="5" t="n">
        <v>4400</v>
      </c>
    </row>
    <row r="23">
      <c r="A23" s="4" t="inlineStr">
        <is>
          <t>Accounts payable</t>
        </is>
      </c>
      <c r="B23" s="5" t="n">
        <v>4942</v>
      </c>
      <c r="C23" s="5" t="n">
        <v>2589</v>
      </c>
    </row>
    <row r="24">
      <c r="A24" s="4" t="inlineStr">
        <is>
          <t>Accrued payroll and related costs</t>
        </is>
      </c>
      <c r="B24" s="5" t="n">
        <v>15552</v>
      </c>
      <c r="C24" s="5" t="n">
        <v>12374</v>
      </c>
    </row>
    <row r="25">
      <c r="A25" s="4" t="inlineStr">
        <is>
          <t>Current portion of operating lease liability</t>
        </is>
      </c>
      <c r="B25" s="5" t="n">
        <v>1494</v>
      </c>
      <c r="C25" s="5" t="n">
        <v>1079</v>
      </c>
    </row>
    <row r="26">
      <c r="A26" s="4" t="inlineStr">
        <is>
          <t>Other accrued liabilities</t>
        </is>
      </c>
      <c r="B26" s="5" t="n">
        <v>1012</v>
      </c>
      <c r="C26" s="5" t="n">
        <v>1051</v>
      </c>
    </row>
    <row r="27">
      <c r="A27" s="4" t="inlineStr">
        <is>
          <t>Deferred revenue</t>
        </is>
      </c>
      <c r="B27" s="5" t="n">
        <v>446</v>
      </c>
      <c r="C27" s="5" t="n">
        <v>478</v>
      </c>
    </row>
    <row r="28">
      <c r="A28" s="4" t="inlineStr">
        <is>
          <t>Total current liabilities</t>
        </is>
      </c>
      <c r="B28" s="5" t="n">
        <v>27846</v>
      </c>
      <c r="C28" s="5" t="n">
        <v>21971</v>
      </c>
    </row>
    <row r="29">
      <c r="A29" s="3" t="inlineStr">
        <is>
          <t>Long-term liabilities:</t>
        </is>
      </c>
    </row>
    <row r="30">
      <c r="A30" s="4" t="inlineStr">
        <is>
          <t>Long-term debt, less current portion, net</t>
        </is>
      </c>
      <c r="B30" s="5" t="n">
        <v>9636</v>
      </c>
      <c r="C30" s="5" t="n">
        <v>12875</v>
      </c>
    </row>
    <row r="31">
      <c r="A31" s="4" t="inlineStr">
        <is>
          <t>Contingent consideration liability</t>
        </is>
      </c>
      <c r="B31" s="5" t="n">
        <v>900</v>
      </c>
      <c r="C31" s="5" t="n">
        <v>2882</v>
      </c>
    </row>
    <row r="32">
      <c r="A32" s="4" t="inlineStr">
        <is>
          <t>Long-term operating lease liability, less current portion</t>
        </is>
      </c>
      <c r="B32" s="5" t="n">
        <v>4052</v>
      </c>
      <c r="C32" s="5" t="n">
        <v>2325</v>
      </c>
    </row>
    <row r="33">
      <c r="A33" s="4" t="inlineStr">
        <is>
          <t>Long-term accrued income taxes</t>
        </is>
      </c>
      <c r="B33" s="5" t="n">
        <v>165</v>
      </c>
      <c r="C33" s="5" t="n">
        <v>165</v>
      </c>
    </row>
    <row r="34">
      <c r="A34" s="4" t="inlineStr">
        <is>
          <t>Deferred income taxes</t>
        </is>
      </c>
      <c r="B34" s="5" t="n">
        <v>17</v>
      </c>
    </row>
    <row r="35">
      <c r="A35" s="4" t="inlineStr">
        <is>
          <t>Long-term payroll tax liabilities</t>
        </is>
      </c>
      <c r="B35" s="5" t="n">
        <v>2295</v>
      </c>
      <c r="C35" s="5" t="n">
        <v>2295</v>
      </c>
    </row>
    <row r="36">
      <c r="A36" s="4" t="inlineStr">
        <is>
          <t>Total liabilities</t>
        </is>
      </c>
      <c r="B36" s="5" t="n">
        <v>44911</v>
      </c>
      <c r="C36" s="5" t="n">
        <v>42513</v>
      </c>
    </row>
    <row r="37">
      <c r="A37" s="4" t="inlineStr">
        <is>
          <t>Commitments and contingent liabilities (Note 6)</t>
        </is>
      </c>
      <c r="B37" s="4" t="inlineStr">
        <is>
          <t xml:space="preserve"> </t>
        </is>
      </c>
      <c r="C37" s="4" t="inlineStr">
        <is>
          <t xml:space="preserve"> </t>
        </is>
      </c>
    </row>
    <row r="38">
      <c r="A38" s="3" t="inlineStr">
        <is>
          <t>Shareholders' equity:</t>
        </is>
      </c>
    </row>
    <row r="39">
      <c r="A39" s="4" t="inlineStr">
        <is>
          <t>Preferred Stock, no par value; 20,000,000 shares authorized; none outstanding</t>
        </is>
      </c>
      <c r="B39" s="4" t="inlineStr">
        <is>
          <t xml:space="preserve"> </t>
        </is>
      </c>
      <c r="C39" s="4" t="inlineStr">
        <is>
          <t xml:space="preserve"> </t>
        </is>
      </c>
    </row>
    <row r="40">
      <c r="A40" s="4" t="inlineStr">
        <is>
          <t>Common Stock, par value $.01; 250,000,000 shares authorized and 13,084,433 shares issued as September 30, 2021 and 13,039,893 shares issued as of December 31, 2020</t>
        </is>
      </c>
      <c r="B40" s="5" t="n">
        <v>131</v>
      </c>
      <c r="C40" s="5" t="n">
        <v>130</v>
      </c>
    </row>
    <row r="41">
      <c r="A41" s="4" t="inlineStr">
        <is>
          <t>Additional paid-in-capital</t>
        </is>
      </c>
      <c r="B41" s="5" t="n">
        <v>27865</v>
      </c>
      <c r="C41" s="5" t="n">
        <v>25509</v>
      </c>
    </row>
    <row r="42">
      <c r="A42" s="4" t="inlineStr">
        <is>
          <t>Retained earnings</t>
        </is>
      </c>
      <c r="B42" s="5" t="n">
        <v>46958</v>
      </c>
      <c r="C42" s="5" t="n">
        <v>38620</v>
      </c>
    </row>
    <row r="43">
      <c r="A43" s="4" t="inlineStr">
        <is>
          <t>Accumulated other comprehensive income (loss)</t>
        </is>
      </c>
      <c r="B43" s="5" t="n">
        <v>-596</v>
      </c>
      <c r="C43" s="5" t="n">
        <v>-539</v>
      </c>
    </row>
    <row r="44">
      <c r="A44" s="4" t="inlineStr">
        <is>
          <t>Treasury stock, at cost; 1,646,420 shares as of September 30, 2021 and as of December 31, 2020</t>
        </is>
      </c>
      <c r="B44" s="5" t="n">
        <v>-4187</v>
      </c>
      <c r="C44" s="5" t="n">
        <v>-4187</v>
      </c>
    </row>
    <row r="45">
      <c r="A45" s="4" t="inlineStr">
        <is>
          <t>Total shareholders' equity</t>
        </is>
      </c>
      <c r="B45" s="5" t="n">
        <v>70171</v>
      </c>
      <c r="C45" s="5" t="n">
        <v>59533</v>
      </c>
    </row>
    <row r="46">
      <c r="A46" s="4" t="inlineStr">
        <is>
          <t>Total liabilities and shareholders' equity</t>
        </is>
      </c>
      <c r="B46" s="6" t="n">
        <v>115082</v>
      </c>
      <c r="C46" s="6" t="n">
        <v>1020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Business Combinations - Summary of Source of Funds (Detail) $ in Thousands</t>
        </is>
      </c>
      <c r="B1" s="2" t="inlineStr">
        <is>
          <t>Oct. 01, 2020USD ($)</t>
        </is>
      </c>
    </row>
    <row r="2">
      <c r="A2" s="3" t="inlineStr">
        <is>
          <t>Business Acquisition [Line Items]</t>
        </is>
      </c>
    </row>
    <row r="3">
      <c r="A3" s="4" t="inlineStr">
        <is>
          <t>Increase in term loan debt facility</t>
        </is>
      </c>
      <c r="B3" s="6" t="n">
        <v>15000</v>
      </c>
    </row>
    <row r="4">
      <c r="A4" s="4" t="inlineStr">
        <is>
          <t>Amber Leaf Partners Inc [Member]</t>
        </is>
      </c>
    </row>
    <row r="5">
      <c r="A5" s="3" t="inlineStr">
        <is>
          <t>Business Acquisition [Line Items]</t>
        </is>
      </c>
    </row>
    <row r="6">
      <c r="A6" s="4" t="inlineStr">
        <is>
          <t>Cash paid at Closing</t>
        </is>
      </c>
      <c r="B6" s="5" t="n">
        <v>9664</v>
      </c>
    </row>
    <row r="7">
      <c r="A7" s="4" t="inlineStr">
        <is>
          <t>Amber Leaf Partners Inc [Member] | Term Loan Debt Facility [Member]</t>
        </is>
      </c>
    </row>
    <row r="8">
      <c r="A8" s="3" t="inlineStr">
        <is>
          <t>Business Acquisition [Line Items]</t>
        </is>
      </c>
    </row>
    <row r="9">
      <c r="A9" s="4" t="inlineStr">
        <is>
          <t>Increase in term loan debt facility</t>
        </is>
      </c>
      <c r="B9" s="5" t="n">
        <v>10000</v>
      </c>
    </row>
    <row r="10">
      <c r="A10" s="4" t="inlineStr">
        <is>
          <t>Amber Leaf Partners Inc [Member] | Revolving Line of Credit [Member]</t>
        </is>
      </c>
    </row>
    <row r="11">
      <c r="A11" s="3" t="inlineStr">
        <is>
          <t>Business Acquisition [Line Items]</t>
        </is>
      </c>
    </row>
    <row r="12">
      <c r="A12" s="4" t="inlineStr">
        <is>
          <t>Revolving line of credit</t>
        </is>
      </c>
      <c r="B12" s="6" t="n">
        <v>-3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Valuation of Net Assets Acquired (Detail) - USD ($) $ in Thousands</t>
        </is>
      </c>
      <c r="B1" s="2" t="inlineStr">
        <is>
          <t>Sep. 30, 2021</t>
        </is>
      </c>
      <c r="C1" s="2" t="inlineStr">
        <is>
          <t>Dec. 31, 2020</t>
        </is>
      </c>
      <c r="D1" s="2" t="inlineStr">
        <is>
          <t>Oct. 01, 2020</t>
        </is>
      </c>
    </row>
    <row r="2">
      <c r="A2" s="3" t="inlineStr">
        <is>
          <t>Identifiable intangible assets:</t>
        </is>
      </c>
    </row>
    <row r="3">
      <c r="A3" s="4" t="inlineStr">
        <is>
          <t>Goodwill</t>
        </is>
      </c>
      <c r="B3" s="6" t="n">
        <v>32510</v>
      </c>
      <c r="C3" s="6" t="n">
        <v>32510</v>
      </c>
    </row>
    <row r="4">
      <c r="A4" s="4" t="inlineStr">
        <is>
          <t>Amber Leaf Partners Inc [Member]</t>
        </is>
      </c>
    </row>
    <row r="5">
      <c r="A5" s="3" t="inlineStr">
        <is>
          <t>Business Acquisition [Line Items]</t>
        </is>
      </c>
    </row>
    <row r="6">
      <c r="A6" s="4" t="inlineStr">
        <is>
          <t>Cash on hand</t>
        </is>
      </c>
      <c r="D6" s="6" t="n">
        <v>319</v>
      </c>
    </row>
    <row r="7">
      <c r="A7" s="4" t="inlineStr">
        <is>
          <t>Working capital assets, net of liabilities</t>
        </is>
      </c>
      <c r="D7" s="5" t="n">
        <v>1153</v>
      </c>
    </row>
    <row r="8">
      <c r="A8" s="3" t="inlineStr">
        <is>
          <t>Identifiable intangible assets:</t>
        </is>
      </c>
    </row>
    <row r="9">
      <c r="A9" s="4" t="inlineStr">
        <is>
          <t>Identifiable intangible assets</t>
        </is>
      </c>
      <c r="D9" s="5" t="n">
        <v>4670</v>
      </c>
    </row>
    <row r="10">
      <c r="A10" s="4" t="inlineStr">
        <is>
          <t>Goodwill</t>
        </is>
      </c>
      <c r="D10" s="5" t="n">
        <v>6404</v>
      </c>
    </row>
    <row r="11">
      <c r="A11" s="4" t="inlineStr">
        <is>
          <t>Net Assets Acquired</t>
        </is>
      </c>
      <c r="D11" s="5" t="n">
        <v>12546</v>
      </c>
    </row>
    <row r="12">
      <c r="A12" s="4" t="inlineStr">
        <is>
          <t>Amber Leaf Partners Inc [Member] | Client Relationships [Member]</t>
        </is>
      </c>
    </row>
    <row r="13">
      <c r="A13" s="3" t="inlineStr">
        <is>
          <t>Identifiable intangible assets:</t>
        </is>
      </c>
    </row>
    <row r="14">
      <c r="A14" s="4" t="inlineStr">
        <is>
          <t>Identifiable intangible assets</t>
        </is>
      </c>
      <c r="D14" s="5" t="n">
        <v>2970</v>
      </c>
    </row>
    <row r="15">
      <c r="A15" s="4" t="inlineStr">
        <is>
          <t>Amber Leaf Partners Inc [Member] | Covenant Not-to-Compete [Member]</t>
        </is>
      </c>
    </row>
    <row r="16">
      <c r="A16" s="3" t="inlineStr">
        <is>
          <t>Identifiable intangible assets:</t>
        </is>
      </c>
    </row>
    <row r="17">
      <c r="A17" s="4" t="inlineStr">
        <is>
          <t>Identifiable intangible assets</t>
        </is>
      </c>
      <c r="D17" s="5" t="n">
        <v>440</v>
      </c>
    </row>
    <row r="18">
      <c r="A18" s="4" t="inlineStr">
        <is>
          <t>Amber Leaf Partners Inc [Member] | Trade Name [Member]</t>
        </is>
      </c>
    </row>
    <row r="19">
      <c r="A19" s="3" t="inlineStr">
        <is>
          <t>Identifiable intangible assets:</t>
        </is>
      </c>
    </row>
    <row r="20">
      <c r="A20" s="4" t="inlineStr">
        <is>
          <t>Identifiable intangible assets</t>
        </is>
      </c>
      <c r="D20" s="5" t="n">
        <v>490</v>
      </c>
    </row>
    <row r="21">
      <c r="A21" s="4" t="inlineStr">
        <is>
          <t>Amber Leaf Partners Inc [Member] | Technology [Member]</t>
        </is>
      </c>
    </row>
    <row r="22">
      <c r="A22" s="3" t="inlineStr">
        <is>
          <t>Identifiable intangible assets:</t>
        </is>
      </c>
    </row>
    <row r="23">
      <c r="A23" s="4" t="inlineStr">
        <is>
          <t>Identifiable intangible assets</t>
        </is>
      </c>
      <c r="D23" s="6" t="n">
        <v>7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Unaudited Pro Forma Results (Detail) - Amber Leaf Partners Inc [Member]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Revenue</t>
        </is>
      </c>
      <c r="B4" s="6" t="n">
        <v>59531</v>
      </c>
      <c r="C4" s="6" t="n">
        <v>50281</v>
      </c>
      <c r="D4" s="6" t="n">
        <v>162964</v>
      </c>
      <c r="E4" s="6" t="n">
        <v>154132</v>
      </c>
    </row>
    <row r="5">
      <c r="A5" s="4" t="inlineStr">
        <is>
          <t>Net income</t>
        </is>
      </c>
      <c r="B5" s="6" t="n">
        <v>3406</v>
      </c>
      <c r="C5" s="6" t="n">
        <v>3460</v>
      </c>
      <c r="D5" s="6" t="n">
        <v>8338</v>
      </c>
      <c r="E5" s="6" t="n">
        <v>9042</v>
      </c>
    </row>
    <row r="6">
      <c r="A6" s="4" t="inlineStr">
        <is>
          <t>Earnings per share-diluted</t>
        </is>
      </c>
      <c r="B6" s="7" t="n">
        <v>0.28</v>
      </c>
      <c r="C6" s="7" t="n">
        <v>0.29</v>
      </c>
      <c r="D6" s="7" t="n">
        <v>0.6899999999999999</v>
      </c>
      <c r="E6" s="7" t="n">
        <v>0.7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Goodwill and Other Intangible Assets, net - Additional Infor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8</t>
        </is>
      </c>
      <c r="G2" s="2" t="inlineStr">
        <is>
          <t>Dec. 31, 2020</t>
        </is>
      </c>
      <c r="H2" s="2" t="inlineStr">
        <is>
          <t>Oct. 01, 2020</t>
        </is>
      </c>
      <c r="I2" s="2" t="inlineStr">
        <is>
          <t>Jul. 13, 2017</t>
        </is>
      </c>
      <c r="J2" s="2" t="inlineStr">
        <is>
          <t>Jun. 15, 2015</t>
        </is>
      </c>
    </row>
    <row r="3">
      <c r="A3" s="3" t="inlineStr">
        <is>
          <t>Goodwill and Intangible Assets [Line Items]</t>
        </is>
      </c>
    </row>
    <row r="4">
      <c r="A4" s="4" t="inlineStr">
        <is>
          <t>Goodwill</t>
        </is>
      </c>
      <c r="B4" s="6" t="n">
        <v>32510</v>
      </c>
      <c r="D4" s="6" t="n">
        <v>32510</v>
      </c>
      <c r="G4" s="6" t="n">
        <v>32510</v>
      </c>
    </row>
    <row r="5">
      <c r="A5" s="4" t="inlineStr">
        <is>
          <t>Amortization expense</t>
        </is>
      </c>
      <c r="B5" s="6" t="n">
        <v>792</v>
      </c>
      <c r="C5" s="6" t="n">
        <v>656</v>
      </c>
      <c r="D5" s="6" t="n">
        <v>2378</v>
      </c>
      <c r="E5" s="6" t="n">
        <v>1998</v>
      </c>
    </row>
    <row r="6">
      <c r="A6" s="4" t="inlineStr">
        <is>
          <t>Hudson IT [Member]</t>
        </is>
      </c>
    </row>
    <row r="7">
      <c r="A7" s="3" t="inlineStr">
        <is>
          <t>Goodwill and Intangible Assets [Line Items]</t>
        </is>
      </c>
    </row>
    <row r="8">
      <c r="A8" s="4" t="inlineStr">
        <is>
          <t>Goodwill</t>
        </is>
      </c>
      <c r="J8" s="6" t="n">
        <v>8400</v>
      </c>
    </row>
    <row r="9">
      <c r="A9" s="4" t="inlineStr">
        <is>
          <t>Info Trellis Inc [Member]</t>
        </is>
      </c>
    </row>
    <row r="10">
      <c r="A10" s="3" t="inlineStr">
        <is>
          <t>Goodwill and Intangible Assets [Line Items]</t>
        </is>
      </c>
    </row>
    <row r="11">
      <c r="A11" s="4" t="inlineStr">
        <is>
          <t>Goodwill</t>
        </is>
      </c>
      <c r="I11" s="6" t="n">
        <v>27400</v>
      </c>
    </row>
    <row r="12">
      <c r="A12" s="4" t="inlineStr">
        <is>
          <t>Goodwill impairment</t>
        </is>
      </c>
      <c r="F12" s="6" t="n">
        <v>9700</v>
      </c>
    </row>
    <row r="13">
      <c r="A13" s="4" t="inlineStr">
        <is>
          <t>Amber Leaf Partners Inc [Member]</t>
        </is>
      </c>
    </row>
    <row r="14">
      <c r="A14" s="3" t="inlineStr">
        <is>
          <t>Goodwill and Intangible Assets [Line Items]</t>
        </is>
      </c>
    </row>
    <row r="15">
      <c r="A15" s="4" t="inlineStr">
        <is>
          <t>Goodwill</t>
        </is>
      </c>
      <c r="H15" s="6" t="n">
        <v>64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omponents of Identifiable Intangible assets (Detail) - USD ($) $ in Thousands</t>
        </is>
      </c>
      <c r="B1" s="2" t="inlineStr">
        <is>
          <t>9 Months Ended</t>
        </is>
      </c>
      <c r="C1" s="2" t="inlineStr">
        <is>
          <t>12 Months Ended</t>
        </is>
      </c>
    </row>
    <row r="2">
      <c r="B2" s="2" t="inlineStr">
        <is>
          <t>Sep. 30, 2021</t>
        </is>
      </c>
      <c r="C2" s="2" t="inlineStr">
        <is>
          <t>Dec. 31, 2020</t>
        </is>
      </c>
    </row>
    <row r="3">
      <c r="A3" s="4" t="inlineStr">
        <is>
          <t>Intangible Assets, Accumulated Amortization</t>
        </is>
      </c>
      <c r="B3" s="6" t="n">
        <v>13547</v>
      </c>
      <c r="C3" s="6" t="n">
        <v>11169</v>
      </c>
    </row>
    <row r="4">
      <c r="A4" s="4" t="inlineStr">
        <is>
          <t>Total Intangible Assets, Gross Carrying Value</t>
        </is>
      </c>
      <c r="B4" s="5" t="n">
        <v>33099</v>
      </c>
      <c r="C4" s="5" t="n">
        <v>33099</v>
      </c>
    </row>
    <row r="5">
      <c r="A5" s="4" t="inlineStr">
        <is>
          <t>Total Intangible Assets, Net Carrying Value</t>
        </is>
      </c>
      <c r="B5" s="6" t="n">
        <v>19552</v>
      </c>
      <c r="C5" s="6" t="n">
        <v>21930</v>
      </c>
    </row>
    <row r="6">
      <c r="A6" s="4" t="inlineStr">
        <is>
          <t>Client Relationships [Member] | IT Staffing Services [Member]</t>
        </is>
      </c>
    </row>
    <row r="7">
      <c r="A7" s="4" t="inlineStr">
        <is>
          <t>Amortization Period (In Years)</t>
        </is>
      </c>
      <c r="B7" s="4" t="inlineStr">
        <is>
          <t>12 years</t>
        </is>
      </c>
      <c r="C7" s="4" t="inlineStr">
        <is>
          <t>12 years</t>
        </is>
      </c>
    </row>
    <row r="8">
      <c r="A8" s="4" t="inlineStr">
        <is>
          <t>Intangible Assets, Gross Carrying Value</t>
        </is>
      </c>
      <c r="B8" s="6" t="n">
        <v>7999</v>
      </c>
      <c r="C8" s="6" t="n">
        <v>7999</v>
      </c>
    </row>
    <row r="9">
      <c r="A9" s="4" t="inlineStr">
        <is>
          <t>Intangible Assets, Accumulated Amortization</t>
        </is>
      </c>
      <c r="B9" s="5" t="n">
        <v>4194</v>
      </c>
      <c r="C9" s="5" t="n">
        <v>3694</v>
      </c>
    </row>
    <row r="10">
      <c r="A10" s="4" t="inlineStr">
        <is>
          <t>Intangible Assets, Net Carrying Value</t>
        </is>
      </c>
      <c r="B10" s="6" t="n">
        <v>3805</v>
      </c>
      <c r="C10" s="6" t="n">
        <v>4305</v>
      </c>
    </row>
    <row r="11">
      <c r="A11" s="4" t="inlineStr">
        <is>
          <t>Client Relationships [Member] | Data and Analytics Services [Member]</t>
        </is>
      </c>
    </row>
    <row r="12">
      <c r="A12" s="4" t="inlineStr">
        <is>
          <t>Amortization Period (In Years)</t>
        </is>
      </c>
      <c r="B12" s="4" t="inlineStr">
        <is>
          <t>12 years</t>
        </is>
      </c>
      <c r="C12" s="4" t="inlineStr">
        <is>
          <t>12 years</t>
        </is>
      </c>
    </row>
    <row r="13">
      <c r="A13" s="4" t="inlineStr">
        <is>
          <t>Intangible Assets, Gross Carrying Value</t>
        </is>
      </c>
      <c r="B13" s="6" t="n">
        <v>19641</v>
      </c>
      <c r="C13" s="6" t="n">
        <v>19641</v>
      </c>
    </row>
    <row r="14">
      <c r="A14" s="4" t="inlineStr">
        <is>
          <t>Intangible Assets, Accumulated Amortization</t>
        </is>
      </c>
      <c r="B14" s="5" t="n">
        <v>6094</v>
      </c>
      <c r="C14" s="5" t="n">
        <v>4866</v>
      </c>
    </row>
    <row r="15">
      <c r="A15" s="4" t="inlineStr">
        <is>
          <t>Intangible Assets, Net Carrying Value</t>
        </is>
      </c>
      <c r="B15" s="6" t="n">
        <v>13547</v>
      </c>
      <c r="C15" s="6" t="n">
        <v>14775</v>
      </c>
    </row>
    <row r="16">
      <c r="A16" s="4" t="inlineStr">
        <is>
          <t>Covenant Not-to-Compete [Member] | IT Staffing Services [Member]</t>
        </is>
      </c>
    </row>
    <row r="17">
      <c r="A17" s="4" t="inlineStr">
        <is>
          <t>Amortization Period (In Years)</t>
        </is>
      </c>
      <c r="B17" s="4" t="inlineStr">
        <is>
          <t>5 years</t>
        </is>
      </c>
      <c r="C17" s="4" t="inlineStr">
        <is>
          <t>5 years</t>
        </is>
      </c>
    </row>
    <row r="18">
      <c r="A18" s="4" t="inlineStr">
        <is>
          <t>Intangible Assets, Gross Carrying Value</t>
        </is>
      </c>
      <c r="B18" s="6" t="n">
        <v>319</v>
      </c>
      <c r="C18" s="6" t="n">
        <v>319</v>
      </c>
    </row>
    <row r="19">
      <c r="A19" s="4" t="inlineStr">
        <is>
          <t>Intangible Assets, Accumulated Amortization</t>
        </is>
      </c>
      <c r="B19" s="6" t="n">
        <v>319</v>
      </c>
      <c r="C19" s="6" t="n">
        <v>319</v>
      </c>
    </row>
    <row r="20">
      <c r="A20" s="4" t="inlineStr">
        <is>
          <t>Covenant Not-to-Compete [Member] | Data and Analytics Services [Member]</t>
        </is>
      </c>
    </row>
    <row r="21">
      <c r="A21" s="4" t="inlineStr">
        <is>
          <t>Amortization Period (In Years)</t>
        </is>
      </c>
      <c r="B21" s="4" t="inlineStr">
        <is>
          <t>5 years</t>
        </is>
      </c>
      <c r="C21" s="4" t="inlineStr">
        <is>
          <t>5 years</t>
        </is>
      </c>
    </row>
    <row r="22">
      <c r="A22" s="4" t="inlineStr">
        <is>
          <t>Intangible Assets, Gross Carrying Value</t>
        </is>
      </c>
      <c r="B22" s="6" t="n">
        <v>1201</v>
      </c>
      <c r="C22" s="6" t="n">
        <v>1201</v>
      </c>
    </row>
    <row r="23">
      <c r="A23" s="4" t="inlineStr">
        <is>
          <t>Intangible Assets, Accumulated Amortization</t>
        </is>
      </c>
      <c r="B23" s="5" t="n">
        <v>728</v>
      </c>
      <c r="C23" s="5" t="n">
        <v>548</v>
      </c>
    </row>
    <row r="24">
      <c r="A24" s="4" t="inlineStr">
        <is>
          <t>Intangible Assets, Net Carrying Value</t>
        </is>
      </c>
      <c r="B24" s="6" t="n">
        <v>473</v>
      </c>
      <c r="C24" s="6" t="n">
        <v>653</v>
      </c>
    </row>
    <row r="25">
      <c r="A25" s="4" t="inlineStr">
        <is>
          <t>Trade Name [Member] | IT Staffing Services [Member]</t>
        </is>
      </c>
    </row>
    <row r="26">
      <c r="A26" s="4" t="inlineStr">
        <is>
          <t>Amortization Period (In Years)</t>
        </is>
      </c>
      <c r="B26" s="4" t="inlineStr">
        <is>
          <t>3 years</t>
        </is>
      </c>
      <c r="C26" s="4" t="inlineStr">
        <is>
          <t>3 years</t>
        </is>
      </c>
    </row>
    <row r="27">
      <c r="A27" s="4" t="inlineStr">
        <is>
          <t>Intangible Assets, Gross Carrying Value</t>
        </is>
      </c>
      <c r="B27" s="6" t="n">
        <v>249</v>
      </c>
      <c r="C27" s="6" t="n">
        <v>249</v>
      </c>
    </row>
    <row r="28">
      <c r="A28" s="4" t="inlineStr">
        <is>
          <t>Intangible Assets, Accumulated Amortization</t>
        </is>
      </c>
      <c r="B28" s="6" t="n">
        <v>249</v>
      </c>
      <c r="C28" s="6" t="n">
        <v>249</v>
      </c>
    </row>
    <row r="29">
      <c r="A29" s="4" t="inlineStr">
        <is>
          <t>Trade Name [Member] | Data and Analytics Services [Member]</t>
        </is>
      </c>
    </row>
    <row r="30">
      <c r="A30" s="4" t="inlineStr">
        <is>
          <t>Amortization Period (In Years)</t>
        </is>
      </c>
      <c r="B30" s="4" t="inlineStr">
        <is>
          <t>5 years</t>
        </is>
      </c>
      <c r="C30" s="4" t="inlineStr">
        <is>
          <t>5 years</t>
        </is>
      </c>
    </row>
    <row r="31">
      <c r="A31" s="4" t="inlineStr">
        <is>
          <t>Intangible Assets, Gross Carrying Value</t>
        </is>
      </c>
      <c r="B31" s="6" t="n">
        <v>1711</v>
      </c>
      <c r="C31" s="6" t="n">
        <v>1711</v>
      </c>
    </row>
    <row r="32">
      <c r="A32" s="4" t="inlineStr">
        <is>
          <t>Intangible Assets, Accumulated Amortization</t>
        </is>
      </c>
      <c r="B32" s="5" t="n">
        <v>1126</v>
      </c>
      <c r="C32" s="5" t="n">
        <v>869</v>
      </c>
    </row>
    <row r="33">
      <c r="A33" s="4" t="inlineStr">
        <is>
          <t>Intangible Assets, Net Carrying Value</t>
        </is>
      </c>
      <c r="B33" s="6" t="n">
        <v>585</v>
      </c>
      <c r="C33" s="6" t="n">
        <v>842</v>
      </c>
    </row>
    <row r="34">
      <c r="A34" s="4" t="inlineStr">
        <is>
          <t>Technology [Member] | Data and Analytics Services [Member]</t>
        </is>
      </c>
    </row>
    <row r="35">
      <c r="A35" s="4" t="inlineStr">
        <is>
          <t>Amortization Period (In Years)</t>
        </is>
      </c>
      <c r="B35" s="4" t="inlineStr">
        <is>
          <t>7 years</t>
        </is>
      </c>
      <c r="C35" s="4" t="inlineStr">
        <is>
          <t>7 years</t>
        </is>
      </c>
    </row>
    <row r="36">
      <c r="A36" s="4" t="inlineStr">
        <is>
          <t>Intangible Assets, Gross Carrying Value</t>
        </is>
      </c>
      <c r="B36" s="6" t="n">
        <v>1979</v>
      </c>
      <c r="C36" s="6" t="n">
        <v>1979</v>
      </c>
    </row>
    <row r="37">
      <c r="A37" s="4" t="inlineStr">
        <is>
          <t>Intangible Assets, Accumulated Amortization</t>
        </is>
      </c>
      <c r="B37" s="5" t="n">
        <v>837</v>
      </c>
      <c r="C37" s="5" t="n">
        <v>624</v>
      </c>
    </row>
    <row r="38">
      <c r="A38" s="4" t="inlineStr">
        <is>
          <t>Intangible Assets, Net Carrying Value</t>
        </is>
      </c>
      <c r="B38" s="6" t="n">
        <v>1142</v>
      </c>
      <c r="C38" s="6" t="n">
        <v>13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Estimated Amortization Expense (Detail) $ in Thousands</t>
        </is>
      </c>
      <c r="B1" s="2" t="inlineStr">
        <is>
          <t>Dec. 31, 2021USD ($)</t>
        </is>
      </c>
    </row>
    <row r="2">
      <c r="A2" s="3" t="inlineStr">
        <is>
          <t>Intangible Liability Disclosure [Abstract]</t>
        </is>
      </c>
    </row>
    <row r="3">
      <c r="A3" s="4" t="inlineStr">
        <is>
          <t>Estimated aggregate amortization expense for year ending 2021</t>
        </is>
      </c>
      <c r="B3" s="6" t="n">
        <v>3168</v>
      </c>
    </row>
    <row r="4">
      <c r="A4" s="4" t="inlineStr">
        <is>
          <t>Estimated aggregate amortization expense for year ending 2022</t>
        </is>
      </c>
      <c r="B4" s="5" t="n">
        <v>2987</v>
      </c>
    </row>
    <row r="5">
      <c r="A5" s="4" t="inlineStr">
        <is>
          <t>Estimated aggregate amortization expense for year ending 2023</t>
        </is>
      </c>
      <c r="B5" s="5" t="n">
        <v>2772</v>
      </c>
    </row>
    <row r="6">
      <c r="A6" s="4" t="inlineStr">
        <is>
          <t>Estimated aggregate amortization expense for year ending 2024</t>
        </is>
      </c>
      <c r="B6" s="5" t="n">
        <v>2693</v>
      </c>
    </row>
    <row r="7">
      <c r="A7" s="4" t="inlineStr">
        <is>
          <t>Estimated aggregate amortization expense for year ending 2025</t>
        </is>
      </c>
      <c r="B7" s="6" t="n">
        <v>25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24" customWidth="1" min="2" max="2"/>
    <col width="21" customWidth="1" min="3" max="3"/>
    <col width="25" customWidth="1" min="4" max="4"/>
    <col width="21" customWidth="1" min="5" max="5"/>
    <col width="17" customWidth="1" min="6" max="6"/>
  </cols>
  <sheetData>
    <row r="1">
      <c r="A1" s="1" t="inlineStr">
        <is>
          <t>Leases - Additional Information (Detail) $ in Millions</t>
        </is>
      </c>
      <c r="B1" s="2" t="inlineStr">
        <is>
          <t>3 Months Ended</t>
        </is>
      </c>
      <c r="D1" s="2" t="inlineStr">
        <is>
          <t>9 Months Ended</t>
        </is>
      </c>
    </row>
    <row r="2">
      <c r="B2" s="2" t="inlineStr">
        <is>
          <t>Sep. 30, 2021USD ($)ft²</t>
        </is>
      </c>
      <c r="C2" s="2" t="inlineStr">
        <is>
          <t>Sep. 30, 2020USD ($)</t>
        </is>
      </c>
      <c r="D2" s="2" t="inlineStr">
        <is>
          <t>Sep. 30, 2021USD ($)ft²</t>
        </is>
      </c>
      <c r="E2" s="2" t="inlineStr">
        <is>
          <t>Sep. 30, 2020USD ($)</t>
        </is>
      </c>
      <c r="F2" s="2" t="inlineStr">
        <is>
          <t>Apr. 01, 2021ft²</t>
        </is>
      </c>
    </row>
    <row r="3">
      <c r="A3" s="4" t="inlineStr">
        <is>
          <t>Square feet of office space | ft²</t>
        </is>
      </c>
      <c r="B3" s="5" t="n">
        <v>97000</v>
      </c>
      <c r="D3" s="5" t="n">
        <v>97000</v>
      </c>
      <c r="F3" s="5" t="n">
        <v>35356</v>
      </c>
    </row>
    <row r="4">
      <c r="A4" s="4" t="inlineStr">
        <is>
          <t>Average initial lease term</t>
        </is>
      </c>
      <c r="B4" s="4" t="inlineStr">
        <is>
          <t>4 years</t>
        </is>
      </c>
      <c r="D4" s="4" t="inlineStr">
        <is>
          <t>4 years</t>
        </is>
      </c>
    </row>
    <row r="5">
      <c r="A5" s="4" t="inlineStr">
        <is>
          <t>Discount rate</t>
        </is>
      </c>
      <c r="B5" s="4" t="inlineStr">
        <is>
          <t>4.20%</t>
        </is>
      </c>
      <c r="D5" s="4" t="inlineStr">
        <is>
          <t>4.20%</t>
        </is>
      </c>
    </row>
    <row r="6">
      <c r="A6" s="4" t="inlineStr">
        <is>
          <t>Operating leases, rent expense, net</t>
        </is>
      </c>
      <c r="B6" s="8" t="n">
        <v>0.4</v>
      </c>
      <c r="C6" s="8" t="n">
        <v>0.4</v>
      </c>
      <c r="D6" s="8" t="n">
        <v>1.3</v>
      </c>
      <c r="E6" s="8" t="n">
        <v>1.2</v>
      </c>
    </row>
    <row r="7">
      <c r="A7" s="4" t="inlineStr">
        <is>
          <t>Total lease payments</t>
        </is>
      </c>
      <c r="B7" s="9" t="n">
        <v>0.4</v>
      </c>
      <c r="C7" s="9" t="n">
        <v>0.4</v>
      </c>
      <c r="D7" s="9" t="n">
        <v>1.1</v>
      </c>
      <c r="E7" s="9" t="n">
        <v>1.2</v>
      </c>
    </row>
    <row r="8">
      <c r="A8" s="4" t="inlineStr">
        <is>
          <t>Lease obligation incurred</t>
        </is>
      </c>
      <c r="B8" s="6" t="n">
        <v>0</v>
      </c>
      <c r="C8" s="6" t="n">
        <v>0</v>
      </c>
      <c r="D8" s="8" t="n">
        <v>3.1</v>
      </c>
      <c r="E8" s="8" t="n">
        <v>0.2</v>
      </c>
    </row>
    <row r="9">
      <c r="A9" s="4" t="inlineStr">
        <is>
          <t>INDIA</t>
        </is>
      </c>
    </row>
    <row r="10">
      <c r="A10" s="4" t="inlineStr">
        <is>
          <t>Replacement of existing Square feet of Office lease | ft²</t>
        </is>
      </c>
      <c r="B10" s="5" t="n">
        <v>19120</v>
      </c>
      <c r="D10" s="5" t="n">
        <v>19120</v>
      </c>
    </row>
    <row r="11">
      <c r="A11" s="4" t="inlineStr">
        <is>
          <t>Minimum [Member]</t>
        </is>
      </c>
    </row>
    <row r="12">
      <c r="A12" s="4" t="inlineStr">
        <is>
          <t>Lease term range</t>
        </is>
      </c>
      <c r="D12" s="4" t="inlineStr">
        <is>
          <t>1 year</t>
        </is>
      </c>
    </row>
    <row r="13">
      <c r="A13" s="4" t="inlineStr">
        <is>
          <t>Maximum [Member]</t>
        </is>
      </c>
    </row>
    <row r="14">
      <c r="A14" s="4" t="inlineStr">
        <is>
          <t>Lease term range</t>
        </is>
      </c>
      <c r="D14" s="4" t="inlineStr">
        <is>
          <t>5 years 6 months</t>
        </is>
      </c>
    </row>
    <row r="15">
      <c r="A15" s="4" t="inlineStr">
        <is>
          <t>Weighted Average [Member]</t>
        </is>
      </c>
    </row>
    <row r="16">
      <c r="A16" s="4" t="inlineStr">
        <is>
          <t>Lease term range</t>
        </is>
      </c>
      <c r="D16" s="4" t="inlineStr">
        <is>
          <t>2 years 9 months 18 day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classification of lease asset and related lease liability (Detail) - USD ($) $ in Thousands</t>
        </is>
      </c>
      <c r="B1" s="2" t="inlineStr">
        <is>
          <t>Sep. 30, 2021</t>
        </is>
      </c>
      <c r="C1" s="2" t="inlineStr">
        <is>
          <t>Dec. 31, 2020</t>
        </is>
      </c>
    </row>
    <row r="2">
      <c r="A2" s="3" t="inlineStr">
        <is>
          <t>Assets:</t>
        </is>
      </c>
    </row>
    <row r="3">
      <c r="A3" s="4" t="inlineStr">
        <is>
          <t>Long-term operating lease right-of-use assets</t>
        </is>
      </c>
      <c r="B3" s="6" t="n">
        <v>5229</v>
      </c>
      <c r="C3" s="6" t="n">
        <v>3286</v>
      </c>
    </row>
    <row r="4">
      <c r="A4" s="3" t="inlineStr">
        <is>
          <t>Liabilities:</t>
        </is>
      </c>
    </row>
    <row r="5">
      <c r="A5" s="4" t="inlineStr">
        <is>
          <t>Short-term operating lease liability</t>
        </is>
      </c>
      <c r="B5" s="5" t="n">
        <v>1494</v>
      </c>
      <c r="C5" s="5" t="n">
        <v>1079</v>
      </c>
    </row>
    <row r="6">
      <c r="A6" s="4" t="inlineStr">
        <is>
          <t>Long-term operating lease liability</t>
        </is>
      </c>
      <c r="B6" s="5" t="n">
        <v>4052</v>
      </c>
      <c r="C6" s="5" t="n">
        <v>2325</v>
      </c>
    </row>
    <row r="7">
      <c r="A7" s="4" t="inlineStr">
        <is>
          <t>Total Liabilities</t>
        </is>
      </c>
      <c r="B7" s="6" t="n">
        <v>5546</v>
      </c>
      <c r="C7" s="6" t="n">
        <v>34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Detail) - USD ($) $ in Thousands</t>
        </is>
      </c>
      <c r="B1" s="2" t="inlineStr">
        <is>
          <t>Sep. 30, 2021</t>
        </is>
      </c>
      <c r="C1" s="2" t="inlineStr">
        <is>
          <t>Dec. 31, 2020</t>
        </is>
      </c>
    </row>
    <row r="2">
      <c r="A2" s="4" t="inlineStr">
        <is>
          <t>2021 (For remainder of year)</t>
        </is>
      </c>
      <c r="B2" s="6" t="n">
        <v>426</v>
      </c>
    </row>
    <row r="3">
      <c r="A3" s="4" t="inlineStr">
        <is>
          <t>2022</t>
        </is>
      </c>
      <c r="B3" s="5" t="n">
        <v>1689</v>
      </c>
    </row>
    <row r="4">
      <c r="A4" s="4" t="inlineStr">
        <is>
          <t>2023</t>
        </is>
      </c>
      <c r="B4" s="5" t="n">
        <v>1642</v>
      </c>
    </row>
    <row r="5">
      <c r="A5" s="4" t="inlineStr">
        <is>
          <t>2024</t>
        </is>
      </c>
      <c r="B5" s="5" t="n">
        <v>901</v>
      </c>
    </row>
    <row r="6">
      <c r="A6" s="4" t="inlineStr">
        <is>
          <t>2025</t>
        </is>
      </c>
      <c r="B6" s="5" t="n">
        <v>630</v>
      </c>
    </row>
    <row r="7">
      <c r="A7" s="4" t="inlineStr">
        <is>
          <t>Thereafter</t>
        </is>
      </c>
      <c r="B7" s="5" t="n">
        <v>757</v>
      </c>
    </row>
    <row r="8">
      <c r="A8" s="4" t="inlineStr">
        <is>
          <t>Total</t>
        </is>
      </c>
      <c r="B8" s="5" t="n">
        <v>6045</v>
      </c>
    </row>
    <row r="9">
      <c r="A9" s="4" t="inlineStr">
        <is>
          <t>Less: Imputed interest</t>
        </is>
      </c>
      <c r="B9" s="5" t="n">
        <v>-499</v>
      </c>
    </row>
    <row r="10">
      <c r="A10" s="4" t="inlineStr">
        <is>
          <t>Present value of operating lease liabilities</t>
        </is>
      </c>
      <c r="B10" s="6" t="n">
        <v>5546</v>
      </c>
      <c r="C10" s="6" t="n">
        <v>34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mployee Benefit Plan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Matching contributions</t>
        </is>
      </c>
      <c r="B4" s="6" t="n">
        <v>0</v>
      </c>
      <c r="C4" s="6" t="n">
        <v>0</v>
      </c>
      <c r="D4" s="6" t="n">
        <v>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allowance for uncollectible accounts</t>
        </is>
      </c>
      <c r="B3" s="6" t="n">
        <v>393</v>
      </c>
      <c r="C3" s="6" t="n">
        <v>413</v>
      </c>
    </row>
    <row r="4">
      <c r="A4" s="4" t="inlineStr">
        <is>
          <t>Preferred Stock, par value</t>
        </is>
      </c>
      <c r="B4" s="6" t="n">
        <v>0</v>
      </c>
      <c r="C4" s="6" t="n">
        <v>0</v>
      </c>
    </row>
    <row r="5">
      <c r="A5" s="4" t="inlineStr">
        <is>
          <t>Preferred Stock, shares authorized</t>
        </is>
      </c>
      <c r="B5" s="5" t="n">
        <v>20000000</v>
      </c>
      <c r="C5" s="5" t="n">
        <v>2000000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50000000</v>
      </c>
      <c r="C8" s="5" t="n">
        <v>250000000</v>
      </c>
    </row>
    <row r="9">
      <c r="A9" s="4" t="inlineStr">
        <is>
          <t>Common stock, shares issued</t>
        </is>
      </c>
      <c r="B9" s="5" t="n">
        <v>13084433</v>
      </c>
      <c r="C9" s="5" t="n">
        <v>13039893</v>
      </c>
    </row>
    <row r="10">
      <c r="A10" s="4" t="inlineStr">
        <is>
          <t>Treasury stock, shares</t>
        </is>
      </c>
      <c r="B10" s="5" t="n">
        <v>1646420</v>
      </c>
      <c r="C10" s="5" t="n">
        <v>16464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 width="14" customWidth="1" min="6" max="6"/>
    <col width="13" customWidth="1" min="7" max="7"/>
  </cols>
  <sheetData>
    <row r="1">
      <c r="A1" s="1" t="inlineStr">
        <is>
          <t>Stock-Based Compensation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May 15, 2019</t>
        </is>
      </c>
    </row>
    <row r="3">
      <c r="A3" s="3" t="inlineStr">
        <is>
          <t>Share-based Compensation Arrangement by Share-based Payment Award [Line Items]</t>
        </is>
      </c>
    </row>
    <row r="4">
      <c r="A4" s="4" t="inlineStr">
        <is>
          <t>Shares allocated for issuance to directors, officers and key personnel</t>
        </is>
      </c>
      <c r="B4" s="5" t="n">
        <v>4900000</v>
      </c>
      <c r="D4" s="5" t="n">
        <v>4900000</v>
      </c>
    </row>
    <row r="5">
      <c r="A5" s="4" t="inlineStr">
        <is>
          <t>Number of Options, Granted</t>
        </is>
      </c>
      <c r="B5" s="5" t="n">
        <v>0</v>
      </c>
      <c r="C5" s="5" t="n">
        <v>0</v>
      </c>
      <c r="D5" s="5" t="n">
        <v>270000</v>
      </c>
      <c r="E5" s="5" t="n">
        <v>800000</v>
      </c>
    </row>
    <row r="6">
      <c r="A6" s="4" t="inlineStr">
        <is>
          <t>Stock-based compensation expense</t>
        </is>
      </c>
      <c r="B6" s="6" t="n">
        <v>693000000</v>
      </c>
      <c r="C6" s="6" t="n">
        <v>462000000</v>
      </c>
      <c r="D6" s="6" t="n">
        <v>2071000</v>
      </c>
      <c r="E6" s="6" t="n">
        <v>1530000</v>
      </c>
    </row>
    <row r="7">
      <c r="A7" s="4" t="inlineStr">
        <is>
          <t>Strike price | $ / shares</t>
        </is>
      </c>
      <c r="D7" s="7" t="n">
        <v>17.65</v>
      </c>
      <c r="E7" s="7" t="n">
        <v>15.49</v>
      </c>
    </row>
    <row r="8">
      <c r="A8" s="4" t="inlineStr">
        <is>
          <t>Restricted shares granted</t>
        </is>
      </c>
      <c r="D8" s="5" t="n">
        <v>11955</v>
      </c>
      <c r="E8" s="5" t="n">
        <v>11475</v>
      </c>
    </row>
    <row r="9">
      <c r="A9" s="4" t="inlineStr">
        <is>
          <t>Fair value estimation</t>
        </is>
      </c>
      <c r="D9" s="4" t="inlineStr">
        <is>
          <t>The fair value of the six-month “look-back” option in the Company’s employee stock purchase plans is estimated by adding the fair value of 15% of one share of stock to 85% of the fair value of an option on one share of stock.</t>
        </is>
      </c>
    </row>
    <row r="10">
      <c r="A10" s="4" t="inlineStr">
        <is>
          <t>Stock Options And Restricted Stock [Member]</t>
        </is>
      </c>
    </row>
    <row r="11">
      <c r="A11" s="3" t="inlineStr">
        <is>
          <t>Share-based Compensation Arrangement by Share-based Payment Award [Line Items]</t>
        </is>
      </c>
    </row>
    <row r="12">
      <c r="A12" s="4" t="inlineStr">
        <is>
          <t>Stock issued during period share-based compensation forfeitures</t>
        </is>
      </c>
      <c r="B12" s="5" t="n">
        <v>0</v>
      </c>
      <c r="C12" s="5" t="n">
        <v>1000</v>
      </c>
      <c r="D12" s="5" t="n">
        <v>30239</v>
      </c>
      <c r="E12" s="5" t="n">
        <v>318774</v>
      </c>
    </row>
    <row r="13">
      <c r="A13" s="4" t="inlineStr">
        <is>
          <t>Employee Stock Purchase Plan [Member]</t>
        </is>
      </c>
    </row>
    <row r="14">
      <c r="A14" s="3" t="inlineStr">
        <is>
          <t>Share-based Compensation Arrangement by Share-based Payment Award [Line Items]</t>
        </is>
      </c>
    </row>
    <row r="15">
      <c r="A15" s="4" t="inlineStr">
        <is>
          <t>Shares available for future grants</t>
        </is>
      </c>
      <c r="B15" s="5" t="n">
        <v>524740</v>
      </c>
      <c r="D15" s="5" t="n">
        <v>524740</v>
      </c>
      <c r="G15" s="5" t="n">
        <v>600000</v>
      </c>
    </row>
    <row r="16">
      <c r="A16" s="4" t="inlineStr">
        <is>
          <t>Percentage of maximum contribution of salary towards plan</t>
        </is>
      </c>
      <c r="F16" s="4" t="inlineStr">
        <is>
          <t>15.00%</t>
        </is>
      </c>
    </row>
    <row r="17">
      <c r="A17" s="4" t="inlineStr">
        <is>
          <t>Maximum contribution towards plan</t>
        </is>
      </c>
      <c r="F17" s="6" t="n">
        <v>25000</v>
      </c>
    </row>
    <row r="18">
      <c r="A18" s="4" t="inlineStr">
        <is>
          <t>Discount on purchase of common stock</t>
        </is>
      </c>
      <c r="D18" s="4" t="inlineStr">
        <is>
          <t>15.00%</t>
        </is>
      </c>
    </row>
    <row r="19">
      <c r="A19" s="4" t="inlineStr">
        <is>
          <t>Stock Issued during period employee stock ownership plan</t>
        </is>
      </c>
      <c r="D19" s="5" t="n">
        <v>14301</v>
      </c>
      <c r="E19" s="5" t="n">
        <v>11735</v>
      </c>
    </row>
    <row r="20">
      <c r="A20" s="4" t="inlineStr">
        <is>
          <t>Employee Stock Purchase Plan [Member] | Fifth Offering Period [Member]</t>
        </is>
      </c>
    </row>
    <row r="21">
      <c r="A21" s="3" t="inlineStr">
        <is>
          <t>Share-based Compensation Arrangement by Share-based Payment Award [Line Items]</t>
        </is>
      </c>
    </row>
    <row r="22">
      <c r="A22" s="4" t="inlineStr">
        <is>
          <t>Share issued, price per share</t>
        </is>
      </c>
      <c r="B22" s="7" t="n">
        <v>12.71</v>
      </c>
      <c r="D22" s="7" t="n">
        <v>12.71</v>
      </c>
    </row>
    <row r="23">
      <c r="A23" s="4" t="inlineStr">
        <is>
          <t>Employee Stock Purchase Plan [Member] | Third Offering Period [Member]</t>
        </is>
      </c>
    </row>
    <row r="24">
      <c r="A24" s="3" t="inlineStr">
        <is>
          <t>Share-based Compensation Arrangement by Share-based Payment Award [Line Items]</t>
        </is>
      </c>
    </row>
    <row r="25">
      <c r="A25" s="4" t="inlineStr">
        <is>
          <t>Share issued, price per share</t>
        </is>
      </c>
      <c r="C25" s="7" t="n">
        <v>8.970000000000001</v>
      </c>
      <c r="E25" s="7" t="n">
        <v>8.970000000000001</v>
      </c>
    </row>
    <row r="26">
      <c r="A26" s="4" t="inlineStr">
        <is>
          <t>Stock Incentive Plan [Member]</t>
        </is>
      </c>
    </row>
    <row r="27">
      <c r="A27" s="3" t="inlineStr">
        <is>
          <t>Share-based Compensation Arrangement by Share-based Payment Award [Line Items]</t>
        </is>
      </c>
    </row>
    <row r="28">
      <c r="A28" s="4" t="inlineStr">
        <is>
          <t>Shares available for future grants</t>
        </is>
      </c>
      <c r="B28" s="5" t="n">
        <v>343000</v>
      </c>
      <c r="D28" s="5" t="n">
        <v>343000</v>
      </c>
      <c r="F28" s="5" t="n">
        <v>613000</v>
      </c>
    </row>
    <row r="29">
      <c r="A29" s="4" t="inlineStr">
        <is>
          <t>MHH Employee Stock Purchase Plan [Member]</t>
        </is>
      </c>
    </row>
    <row r="30">
      <c r="A30" s="3" t="inlineStr">
        <is>
          <t>Share-based Compensation Arrangement by Share-based Payment Award [Line Items]</t>
        </is>
      </c>
    </row>
    <row r="31">
      <c r="A31" s="4" t="inlineStr">
        <is>
          <t>Employee stock ownership plan (ESOP), compensation expense</t>
        </is>
      </c>
      <c r="B31" s="6" t="n">
        <v>25000000</v>
      </c>
      <c r="C31" s="6" t="n">
        <v>21000000</v>
      </c>
      <c r="D31" s="6" t="n">
        <v>106000000</v>
      </c>
      <c r="E31" s="6" t="n">
        <v>58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Credit Facility - Additional information (Detail) - USD ($)</t>
        </is>
      </c>
      <c r="B1" s="2" t="inlineStr">
        <is>
          <t>Oct. 01, 2020</t>
        </is>
      </c>
      <c r="C1" s="2" t="inlineStr">
        <is>
          <t>Sep. 30, 2021</t>
        </is>
      </c>
      <c r="D1" s="2" t="inlineStr">
        <is>
          <t>Dec. 31, 2020</t>
        </is>
      </c>
    </row>
    <row r="2">
      <c r="A2" s="3" t="inlineStr">
        <is>
          <t>Line of Credit Facility [Line Items]</t>
        </is>
      </c>
    </row>
    <row r="3">
      <c r="A3" s="4" t="inlineStr">
        <is>
          <t>Current borrowing capacity under line of credit facility</t>
        </is>
      </c>
      <c r="C3" s="6" t="n">
        <v>30000000</v>
      </c>
      <c r="D3" s="6" t="n">
        <v>22000000</v>
      </c>
    </row>
    <row r="4">
      <c r="A4" s="4" t="inlineStr">
        <is>
          <t>Deferred financing costs</t>
        </is>
      </c>
      <c r="C4" s="5" t="n">
        <v>164000</v>
      </c>
      <c r="D4" s="5" t="n">
        <v>225000</v>
      </c>
    </row>
    <row r="5">
      <c r="A5" s="4" t="inlineStr">
        <is>
          <t>Term Loan Facility [Member]</t>
        </is>
      </c>
    </row>
    <row r="6">
      <c r="A6" s="3" t="inlineStr">
        <is>
          <t>Line of Credit Facility [Line Items]</t>
        </is>
      </c>
    </row>
    <row r="7">
      <c r="A7" s="4" t="inlineStr">
        <is>
          <t>Credit facility maximum borrowing capacity</t>
        </is>
      </c>
      <c r="B7" s="6" t="n">
        <v>17500000</v>
      </c>
    </row>
    <row r="8">
      <c r="A8" s="4" t="inlineStr">
        <is>
          <t>Outstanding borrowings amount</t>
        </is>
      </c>
      <c r="C8" s="6" t="n">
        <v>14200000</v>
      </c>
      <c r="D8" s="6" t="n">
        <v>17500000</v>
      </c>
    </row>
    <row r="9">
      <c r="A9" s="4" t="inlineStr">
        <is>
          <t>Revolving Line of Credit [Member]</t>
        </is>
      </c>
    </row>
    <row r="10">
      <c r="A10" s="3" t="inlineStr">
        <is>
          <t>Line of Credit Facility [Line Items]</t>
        </is>
      </c>
    </row>
    <row r="11">
      <c r="A11" s="4" t="inlineStr">
        <is>
          <t>Credit facility maximum borrowing capacity</t>
        </is>
      </c>
      <c r="B11" s="5" t="n">
        <v>30000000</v>
      </c>
    </row>
    <row r="12">
      <c r="A12" s="4" t="inlineStr">
        <is>
          <t>Percentage of eligible accounts receivable</t>
        </is>
      </c>
      <c r="D12" s="4" t="inlineStr">
        <is>
          <t>85.00%</t>
        </is>
      </c>
    </row>
    <row r="13">
      <c r="A13" s="4" t="inlineStr">
        <is>
          <t>Revolving Line of Credit [Member] | United States [Member]</t>
        </is>
      </c>
    </row>
    <row r="14">
      <c r="A14" s="3" t="inlineStr">
        <is>
          <t>Line of Credit Facility [Line Items]</t>
        </is>
      </c>
    </row>
    <row r="15">
      <c r="A15" s="4" t="inlineStr">
        <is>
          <t>Percentage of eligible unbilled accounts</t>
        </is>
      </c>
      <c r="D15" s="4" t="inlineStr">
        <is>
          <t>60.00%</t>
        </is>
      </c>
    </row>
    <row r="16">
      <c r="A16" s="4" t="inlineStr">
        <is>
          <t>Revolving Line of Credit [Member] | Canada [Member]</t>
        </is>
      </c>
    </row>
    <row r="17">
      <c r="A17" s="3" t="inlineStr">
        <is>
          <t>Line of Credit Facility [Line Items]</t>
        </is>
      </c>
    </row>
    <row r="18">
      <c r="A18" s="4" t="inlineStr">
        <is>
          <t>Credit facility maximum borrowing capacity</t>
        </is>
      </c>
      <c r="D18" s="6" t="n">
        <v>10000000</v>
      </c>
    </row>
    <row r="19">
      <c r="A19" s="4" t="inlineStr">
        <is>
          <t>Percentage of eligible accounts receivable</t>
        </is>
      </c>
      <c r="D19" s="4" t="inlineStr">
        <is>
          <t>85.00%</t>
        </is>
      </c>
    </row>
    <row r="20">
      <c r="A20" s="4" t="inlineStr">
        <is>
          <t>Percentage of eligible unbilled accounts</t>
        </is>
      </c>
      <c r="D20" s="4" t="inlineStr">
        <is>
          <t>60.00%</t>
        </is>
      </c>
    </row>
    <row r="21">
      <c r="A21" s="4" t="inlineStr">
        <is>
          <t>Revolving Line of Credit [Member] | Line of Credit [Member]</t>
        </is>
      </c>
    </row>
    <row r="22">
      <c r="A22" s="3" t="inlineStr">
        <is>
          <t>Line of Credit Facility [Line Items]</t>
        </is>
      </c>
    </row>
    <row r="23">
      <c r="A23" s="4" t="inlineStr">
        <is>
          <t>Credit facility maximum borrowing capacity</t>
        </is>
      </c>
      <c r="D23" s="6" t="n">
        <v>5000000</v>
      </c>
    </row>
    <row r="24">
      <c r="A24" s="4" t="inlineStr">
        <is>
          <t>Revolving Line of Credit [Member] | Swing Loans [Member]</t>
        </is>
      </c>
    </row>
    <row r="25">
      <c r="A25" s="3" t="inlineStr">
        <is>
          <t>Line of Credit Facility [Line Items]</t>
        </is>
      </c>
    </row>
    <row r="26">
      <c r="A26" s="4" t="inlineStr">
        <is>
          <t>Credit facility maximum borrowing capacity</t>
        </is>
      </c>
      <c r="D26" s="6" t="n">
        <v>6000000</v>
      </c>
    </row>
    <row r="27">
      <c r="A27" s="4" t="inlineStr">
        <is>
          <t>Federal Funds Rate [Member]</t>
        </is>
      </c>
    </row>
    <row r="28">
      <c r="A28" s="3" t="inlineStr">
        <is>
          <t>Line of Credit Facility [Line Items]</t>
        </is>
      </c>
    </row>
    <row r="29">
      <c r="A29" s="4" t="inlineStr">
        <is>
          <t>Basis spread on variable rate</t>
        </is>
      </c>
      <c r="C29" s="4" t="inlineStr">
        <is>
          <t>0.50%</t>
        </is>
      </c>
    </row>
    <row r="30">
      <c r="A30" s="4" t="inlineStr">
        <is>
          <t>LIBOR Floor Rate [Member]</t>
        </is>
      </c>
    </row>
    <row r="31">
      <c r="A31" s="3" t="inlineStr">
        <is>
          <t>Line of Credit Facility [Line Items]</t>
        </is>
      </c>
    </row>
    <row r="32">
      <c r="A32" s="4" t="inlineStr">
        <is>
          <t>Debt Instrument Percentage Adjusted LIBOR Floor Rate</t>
        </is>
      </c>
      <c r="D32" s="4" t="inlineStr">
        <is>
          <t>0.50%</t>
        </is>
      </c>
    </row>
    <row r="33">
      <c r="A33" s="4" t="inlineStr">
        <is>
          <t>PNC Bank, N.A. [Member]</t>
        </is>
      </c>
    </row>
    <row r="34">
      <c r="A34" s="3" t="inlineStr">
        <is>
          <t>Line of Credit Facility [Line Items]</t>
        </is>
      </c>
    </row>
    <row r="35">
      <c r="A35" s="4" t="inlineStr">
        <is>
          <t>Credit facility maximum borrowing capacity</t>
        </is>
      </c>
      <c r="B35" s="5" t="n">
        <v>47500000</v>
      </c>
    </row>
    <row r="36">
      <c r="A36" s="4" t="inlineStr">
        <is>
          <t>Payment of deferred financing costs</t>
        </is>
      </c>
      <c r="B36" s="5" t="n">
        <v>752000</v>
      </c>
    </row>
    <row r="37">
      <c r="A37" s="4" t="inlineStr">
        <is>
          <t>PNC Bank, N.A. [Member] | Term Loan Facility [Member]</t>
        </is>
      </c>
    </row>
    <row r="38">
      <c r="A38" s="3" t="inlineStr">
        <is>
          <t>Line of Credit Facility [Line Items]</t>
        </is>
      </c>
    </row>
    <row r="39">
      <c r="A39" s="4" t="inlineStr">
        <is>
          <t>Credit facility maximum borrowing capacity</t>
        </is>
      </c>
      <c r="B39" s="5" t="n">
        <v>17500000</v>
      </c>
    </row>
    <row r="40">
      <c r="A40" s="4" t="inlineStr">
        <is>
          <t>Credit facility, periodic payment</t>
        </is>
      </c>
      <c r="B40" s="5" t="n">
        <v>1100000</v>
      </c>
    </row>
    <row r="41">
      <c r="A41" s="4" t="inlineStr">
        <is>
          <t>PNC Bank, N.A. [Member] | Revolving Line of Credit [Member]</t>
        </is>
      </c>
    </row>
    <row r="42">
      <c r="A42" s="3" t="inlineStr">
        <is>
          <t>Line of Credit Facility [Line Items]</t>
        </is>
      </c>
    </row>
    <row r="43">
      <c r="A43" s="4" t="inlineStr">
        <is>
          <t>Credit facility maximum borrowing capacity</t>
        </is>
      </c>
      <c r="B43" s="5" t="n">
        <v>30000000</v>
      </c>
    </row>
    <row r="44">
      <c r="A44" s="4" t="inlineStr">
        <is>
          <t>Maximum [Member]</t>
        </is>
      </c>
    </row>
    <row r="45">
      <c r="A45" s="3" t="inlineStr">
        <is>
          <t>Line of Credit Facility [Line Items]</t>
        </is>
      </c>
    </row>
    <row r="46">
      <c r="A46" s="4" t="inlineStr">
        <is>
          <t>Revolving credit facility percentage margin over base rate</t>
        </is>
      </c>
      <c r="D46" s="4" t="inlineStr">
        <is>
          <t>1.25%</t>
        </is>
      </c>
    </row>
    <row r="47">
      <c r="A47" s="4" t="inlineStr">
        <is>
          <t>Term loan percentage margin over base rate</t>
        </is>
      </c>
      <c r="D47" s="4" t="inlineStr">
        <is>
          <t>2.50%</t>
        </is>
      </c>
    </row>
    <row r="48">
      <c r="A48" s="4" t="inlineStr">
        <is>
          <t>Revolving credit facility percentage margin adjusted LIBOR rate</t>
        </is>
      </c>
      <c r="D48" s="4" t="inlineStr">
        <is>
          <t>2.25%</t>
        </is>
      </c>
    </row>
    <row r="49">
      <c r="A49" s="4" t="inlineStr">
        <is>
          <t>Term loan percentage margin adjusted LIBOR rate</t>
        </is>
      </c>
      <c r="D49" s="4" t="inlineStr">
        <is>
          <t>3.50%</t>
        </is>
      </c>
    </row>
    <row r="50">
      <c r="A50" s="4" t="inlineStr">
        <is>
          <t>Maximum [Member] | PNC Bank, N.A. [Member] | Revolving Line of Credit [Member]</t>
        </is>
      </c>
    </row>
    <row r="51">
      <c r="A51" s="3" t="inlineStr">
        <is>
          <t>Line of Credit Facility [Line Items]</t>
        </is>
      </c>
    </row>
    <row r="52">
      <c r="A52" s="4" t="inlineStr">
        <is>
          <t>Credit facility additional borrowing capacity upon certain conditions</t>
        </is>
      </c>
      <c r="B52" s="6" t="n">
        <v>15000000</v>
      </c>
    </row>
    <row r="53">
      <c r="A53" s="4" t="inlineStr">
        <is>
          <t>Minimum [Member]</t>
        </is>
      </c>
    </row>
    <row r="54">
      <c r="A54" s="3" t="inlineStr">
        <is>
          <t>Line of Credit Facility [Line Items]</t>
        </is>
      </c>
    </row>
    <row r="55">
      <c r="A55" s="4" t="inlineStr">
        <is>
          <t>Revolving credit facility percentage margin over base rate</t>
        </is>
      </c>
      <c r="D55" s="4" t="inlineStr">
        <is>
          <t>0.50%</t>
        </is>
      </c>
    </row>
    <row r="56">
      <c r="A56" s="4" t="inlineStr">
        <is>
          <t>Term loan percentage margin over base rate</t>
        </is>
      </c>
      <c r="D56" s="4" t="inlineStr">
        <is>
          <t>1.75%</t>
        </is>
      </c>
    </row>
    <row r="57">
      <c r="A57" s="4" t="inlineStr">
        <is>
          <t>Revolving credit facility percentage margin adjusted LIBOR rate</t>
        </is>
      </c>
      <c r="D57" s="4" t="inlineStr">
        <is>
          <t>1.50%</t>
        </is>
      </c>
    </row>
    <row r="58">
      <c r="A58" s="4" t="inlineStr">
        <is>
          <t>Term loan percentage margin adjusted LIBOR rate</t>
        </is>
      </c>
      <c r="D58" s="4" t="inlineStr">
        <is>
          <t>2.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Before Income Tax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before income taxes:</t>
        </is>
      </c>
    </row>
    <row r="4">
      <c r="A4" s="4" t="inlineStr">
        <is>
          <t>Domestic</t>
        </is>
      </c>
      <c r="B4" s="6" t="n">
        <v>4644</v>
      </c>
      <c r="C4" s="6" t="n">
        <v>3505</v>
      </c>
      <c r="D4" s="6" t="n">
        <v>12091</v>
      </c>
      <c r="E4" s="6" t="n">
        <v>8858</v>
      </c>
    </row>
    <row r="5">
      <c r="A5" s="4" t="inlineStr">
        <is>
          <t>Foreign</t>
        </is>
      </c>
      <c r="B5" s="5" t="n">
        <v>96</v>
      </c>
      <c r="C5" s="5" t="n">
        <v>521</v>
      </c>
      <c r="D5" s="5" t="n">
        <v>-547</v>
      </c>
      <c r="E5" s="5" t="n">
        <v>875</v>
      </c>
    </row>
    <row r="6">
      <c r="A6" s="4" t="inlineStr">
        <is>
          <t>Income before income taxes</t>
        </is>
      </c>
      <c r="B6" s="6" t="n">
        <v>4740</v>
      </c>
      <c r="C6" s="6" t="n">
        <v>4026</v>
      </c>
      <c r="D6" s="6" t="n">
        <v>11544</v>
      </c>
      <c r="E6" s="6" t="n">
        <v>97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 Provision for Income Tax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rrent provision (benefit):</t>
        </is>
      </c>
    </row>
    <row r="4">
      <c r="A4" s="4" t="inlineStr">
        <is>
          <t>Federal</t>
        </is>
      </c>
      <c r="B4" s="6" t="n">
        <v>550</v>
      </c>
      <c r="C4" s="6" t="n">
        <v>799</v>
      </c>
      <c r="D4" s="6" t="n">
        <v>1809</v>
      </c>
      <c r="E4" s="6" t="n">
        <v>1313</v>
      </c>
    </row>
    <row r="5">
      <c r="A5" s="4" t="inlineStr">
        <is>
          <t>State</t>
        </is>
      </c>
      <c r="B5" s="5" t="n">
        <v>133</v>
      </c>
      <c r="C5" s="5" t="n">
        <v>135</v>
      </c>
      <c r="D5" s="5" t="n">
        <v>437</v>
      </c>
      <c r="E5" s="5" t="n">
        <v>321</v>
      </c>
    </row>
    <row r="6">
      <c r="A6" s="4" t="inlineStr">
        <is>
          <t>Foreign</t>
        </is>
      </c>
      <c r="B6" s="5" t="n">
        <v>195</v>
      </c>
      <c r="C6" s="5" t="n">
        <v>214</v>
      </c>
      <c r="D6" s="5" t="n">
        <v>179</v>
      </c>
      <c r="E6" s="5" t="n">
        <v>553</v>
      </c>
    </row>
    <row r="7">
      <c r="A7" s="4" t="inlineStr">
        <is>
          <t>Total current provision (benefit)</t>
        </is>
      </c>
      <c r="B7" s="5" t="n">
        <v>878</v>
      </c>
      <c r="C7" s="5" t="n">
        <v>1148</v>
      </c>
      <c r="D7" s="5" t="n">
        <v>2425</v>
      </c>
      <c r="E7" s="5" t="n">
        <v>2187</v>
      </c>
    </row>
    <row r="8">
      <c r="A8" s="3" t="inlineStr">
        <is>
          <t>Deferred provision (benefit):</t>
        </is>
      </c>
    </row>
    <row r="9">
      <c r="A9" s="4" t="inlineStr">
        <is>
          <t>Federal</t>
        </is>
      </c>
      <c r="B9" s="5" t="n">
        <v>372</v>
      </c>
      <c r="C9" s="5" t="n">
        <v>-84</v>
      </c>
      <c r="D9" s="5" t="n">
        <v>659</v>
      </c>
      <c r="E9" s="5" t="n">
        <v>-177</v>
      </c>
    </row>
    <row r="10">
      <c r="A10" s="4" t="inlineStr">
        <is>
          <t>State</t>
        </is>
      </c>
      <c r="B10" s="5" t="n">
        <v>105</v>
      </c>
      <c r="C10" s="5" t="n">
        <v>-15</v>
      </c>
      <c r="D10" s="5" t="n">
        <v>173</v>
      </c>
      <c r="E10" s="5" t="n">
        <v>-45</v>
      </c>
    </row>
    <row r="11">
      <c r="A11" s="4" t="inlineStr">
        <is>
          <t>Foreign</t>
        </is>
      </c>
      <c r="B11" s="5" t="n">
        <v>-41</v>
      </c>
      <c r="C11" s="5" t="n">
        <v>-181</v>
      </c>
      <c r="D11" s="5" t="n">
        <v>-140</v>
      </c>
      <c r="E11" s="5" t="n">
        <v>-228</v>
      </c>
    </row>
    <row r="12">
      <c r="A12" s="4" t="inlineStr">
        <is>
          <t>Total deferred provision (benefit)</t>
        </is>
      </c>
      <c r="B12" s="5" t="n">
        <v>436</v>
      </c>
      <c r="C12" s="5" t="n">
        <v>-280</v>
      </c>
      <c r="D12" s="5" t="n">
        <v>692</v>
      </c>
      <c r="E12" s="5" t="n">
        <v>-450</v>
      </c>
    </row>
    <row r="13">
      <c r="A13" s="4" t="inlineStr">
        <is>
          <t>Change in valuation allowance</t>
        </is>
      </c>
      <c r="B13" s="5" t="n">
        <v>20</v>
      </c>
      <c r="C13" s="5" t="n">
        <v>160</v>
      </c>
      <c r="D13" s="5" t="n">
        <v>89</v>
      </c>
      <c r="E13" s="5" t="n">
        <v>160</v>
      </c>
    </row>
    <row r="14">
      <c r="A14" s="4" t="inlineStr">
        <is>
          <t>Total provision for income taxes</t>
        </is>
      </c>
      <c r="B14" s="6" t="n">
        <v>1334</v>
      </c>
      <c r="C14" s="6" t="n">
        <v>1028</v>
      </c>
      <c r="D14" s="6" t="n">
        <v>3206</v>
      </c>
      <c r="E14" s="6" t="n">
        <v>189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es computed at the federal statutory rate, Value</t>
        </is>
      </c>
      <c r="B4" s="6" t="n">
        <v>995</v>
      </c>
      <c r="C4" s="6" t="n">
        <v>846</v>
      </c>
      <c r="D4" s="6" t="n">
        <v>2424</v>
      </c>
      <c r="E4" s="6" t="n">
        <v>2044</v>
      </c>
    </row>
    <row r="5">
      <c r="A5" s="4" t="inlineStr">
        <is>
          <t>State income taxes, net of federal tax benefit, Value</t>
        </is>
      </c>
      <c r="B5" s="5" t="n">
        <v>238</v>
      </c>
      <c r="C5" s="5" t="n">
        <v>98</v>
      </c>
      <c r="D5" s="5" t="n">
        <v>619</v>
      </c>
      <c r="E5" s="5" t="n">
        <v>454</v>
      </c>
    </row>
    <row r="6">
      <c r="A6" s="4" t="inlineStr">
        <is>
          <t>Excess tax benefit from stock options/restricted shares</t>
        </is>
      </c>
      <c r="B6" s="5" t="n">
        <v>0</v>
      </c>
      <c r="C6" s="5" t="n">
        <v>-3</v>
      </c>
      <c r="D6" s="5" t="n">
        <v>-48</v>
      </c>
      <c r="E6" s="5" t="n">
        <v>-928</v>
      </c>
    </row>
    <row r="7">
      <c r="A7" s="4" t="inlineStr">
        <is>
          <t>Difference in income tax rate on foreign earnings/other</t>
        </is>
      </c>
      <c r="B7" s="5" t="n">
        <v>81</v>
      </c>
      <c r="C7" s="5" t="n">
        <v>-73</v>
      </c>
      <c r="D7" s="5" t="n">
        <v>122</v>
      </c>
      <c r="E7" s="5" t="n">
        <v>167</v>
      </c>
    </row>
    <row r="8">
      <c r="A8" s="4" t="inlineStr">
        <is>
          <t>Change in valuation allowance</t>
        </is>
      </c>
      <c r="B8" s="5" t="n">
        <v>20</v>
      </c>
      <c r="C8" s="5" t="n">
        <v>160</v>
      </c>
      <c r="D8" s="5" t="n">
        <v>89</v>
      </c>
      <c r="E8" s="5" t="n">
        <v>160</v>
      </c>
    </row>
    <row r="9">
      <c r="A9" s="4" t="inlineStr">
        <is>
          <t>Total provision for income taxes</t>
        </is>
      </c>
      <c r="B9" s="6" t="n">
        <v>1334</v>
      </c>
      <c r="C9" s="6" t="n">
        <v>1028</v>
      </c>
      <c r="D9" s="6" t="n">
        <v>3206</v>
      </c>
      <c r="E9" s="6" t="n">
        <v>1897</v>
      </c>
    </row>
    <row r="10">
      <c r="A10" s="4" t="inlineStr">
        <is>
          <t>Income taxes computed at the federal statutory rate</t>
        </is>
      </c>
      <c r="B10" s="4" t="inlineStr">
        <is>
          <t>21.00%</t>
        </is>
      </c>
      <c r="C10" s="4" t="inlineStr">
        <is>
          <t>21.00%</t>
        </is>
      </c>
      <c r="D10" s="4" t="inlineStr">
        <is>
          <t>21.00%</t>
        </is>
      </c>
      <c r="E10" s="4" t="inlineStr">
        <is>
          <t>21.00%</t>
        </is>
      </c>
    </row>
    <row r="11">
      <c r="A11" s="4" t="inlineStr">
        <is>
          <t>State income taxes, net of federal tax benefit</t>
        </is>
      </c>
      <c r="B11" s="4" t="inlineStr">
        <is>
          <t>5.00%</t>
        </is>
      </c>
      <c r="C11" s="4" t="inlineStr">
        <is>
          <t>2.40%</t>
        </is>
      </c>
      <c r="D11" s="4" t="inlineStr">
        <is>
          <t>5.40%</t>
        </is>
      </c>
      <c r="E11" s="4" t="inlineStr">
        <is>
          <t>4.70%</t>
        </is>
      </c>
    </row>
    <row r="12">
      <c r="A12" s="4" t="inlineStr">
        <is>
          <t>Excess tax benefit from stock options/restricted shares</t>
        </is>
      </c>
      <c r="B12" s="4" t="inlineStr">
        <is>
          <t>0.00%</t>
        </is>
      </c>
      <c r="C12" s="4" t="inlineStr">
        <is>
          <t>0.00%</t>
        </is>
      </c>
      <c r="D12" s="4" t="inlineStr">
        <is>
          <t>(0.40%)</t>
        </is>
      </c>
      <c r="E12" s="4" t="inlineStr">
        <is>
          <t>(9.50%)</t>
        </is>
      </c>
    </row>
    <row r="13">
      <c r="A13" s="4" t="inlineStr">
        <is>
          <t>Difference in income tax rate on foreign earnings/other</t>
        </is>
      </c>
      <c r="B13" s="4" t="inlineStr">
        <is>
          <t>1.70%</t>
        </is>
      </c>
      <c r="C13" s="4" t="inlineStr">
        <is>
          <t>(1.80%)</t>
        </is>
      </c>
      <c r="D13" s="4" t="inlineStr">
        <is>
          <t>1.10%</t>
        </is>
      </c>
      <c r="E13" s="4" t="inlineStr">
        <is>
          <t>1.70%</t>
        </is>
      </c>
    </row>
    <row r="14">
      <c r="A14" s="4" t="inlineStr">
        <is>
          <t>Change in valuation allowance[Percent]</t>
        </is>
      </c>
      <c r="B14" s="4" t="inlineStr">
        <is>
          <t>0.40%</t>
        </is>
      </c>
      <c r="C14" s="4" t="inlineStr">
        <is>
          <t>3.90%</t>
        </is>
      </c>
      <c r="D14" s="4" t="inlineStr">
        <is>
          <t>0.70%</t>
        </is>
      </c>
      <c r="E14" s="4" t="inlineStr">
        <is>
          <t>1.60%</t>
        </is>
      </c>
    </row>
    <row r="15">
      <c r="A15" s="4" t="inlineStr">
        <is>
          <t>Effective for income tax rate, Total</t>
        </is>
      </c>
      <c r="B15" s="4" t="inlineStr">
        <is>
          <t>28.10%</t>
        </is>
      </c>
      <c r="C15" s="4" t="inlineStr">
        <is>
          <t>25.50%</t>
        </is>
      </c>
      <c r="D15" s="4" t="inlineStr">
        <is>
          <t>27.80%</t>
        </is>
      </c>
      <c r="E15" s="4" t="inlineStr">
        <is>
          <t>19.5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Sep. 30, 2021</t>
        </is>
      </c>
      <c r="C1" s="2" t="inlineStr">
        <is>
          <t>Dec. 31, 2020</t>
        </is>
      </c>
    </row>
    <row r="2">
      <c r="A2" s="4" t="inlineStr">
        <is>
          <t>Deferred Tax Liabilities Valuation Allowance</t>
        </is>
      </c>
      <c r="B2" s="6" t="n">
        <v>268</v>
      </c>
      <c r="C2" s="6" t="n">
        <v>1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 Instruments and Hedging Activities - Additional Information (Detail) - USD ($)</t>
        </is>
      </c>
      <c r="B1" s="2" t="inlineStr">
        <is>
          <t>9 Months Ended</t>
        </is>
      </c>
    </row>
    <row r="2">
      <c r="B2" s="2" t="inlineStr">
        <is>
          <t>Sep. 30, 2021</t>
        </is>
      </c>
      <c r="C2" s="2" t="inlineStr">
        <is>
          <t>Dec. 31, 2020</t>
        </is>
      </c>
      <c r="D2" s="2" t="inlineStr">
        <is>
          <t>Jul. 13, 2017</t>
        </is>
      </c>
    </row>
    <row r="3">
      <c r="A3" s="4" t="inlineStr">
        <is>
          <t>Interest Rate Swap Contracts [Member]</t>
        </is>
      </c>
    </row>
    <row r="4">
      <c r="A4" s="3" t="inlineStr">
        <is>
          <t>Derivative [Line Items]</t>
        </is>
      </c>
    </row>
    <row r="5">
      <c r="A5" s="4" t="inlineStr">
        <is>
          <t>Liability of fair value of the interest rate swap contracts</t>
        </is>
      </c>
      <c r="C5" s="6" t="n">
        <v>35000</v>
      </c>
    </row>
    <row r="6">
      <c r="A6" s="4" t="inlineStr">
        <is>
          <t>Interest Rate Swap Contracts [Member] | Other Current Liabilities [Member]</t>
        </is>
      </c>
    </row>
    <row r="7">
      <c r="A7" s="3" t="inlineStr">
        <is>
          <t>Derivative [Line Items]</t>
        </is>
      </c>
    </row>
    <row r="8">
      <c r="A8" s="4" t="inlineStr">
        <is>
          <t>Liability of fair value of the interest rate swap contracts</t>
        </is>
      </c>
      <c r="B8" s="6" t="n">
        <v>0</v>
      </c>
      <c r="C8" s="5" t="n">
        <v>35000</v>
      </c>
    </row>
    <row r="9">
      <c r="A9" s="4" t="inlineStr">
        <is>
          <t>Interest Rate Risk Management [Member]</t>
        </is>
      </c>
    </row>
    <row r="10">
      <c r="A10" s="3" t="inlineStr">
        <is>
          <t>Derivative [Line Items]</t>
        </is>
      </c>
    </row>
    <row r="11">
      <c r="A11" s="4" t="inlineStr">
        <is>
          <t>Notional amount</t>
        </is>
      </c>
      <c r="B11" s="5" t="n">
        <v>0</v>
      </c>
      <c r="C11" s="5" t="n">
        <v>8100000</v>
      </c>
    </row>
    <row r="12">
      <c r="A12" s="4" t="inlineStr">
        <is>
          <t>Interest Rate Risk Management [Member] | Interest Rate Swap Contracts [Member]</t>
        </is>
      </c>
    </row>
    <row r="13">
      <c r="A13" s="3" t="inlineStr">
        <is>
          <t>Derivative [Line Items]</t>
        </is>
      </c>
    </row>
    <row r="14">
      <c r="A14" s="4" t="inlineStr">
        <is>
          <t>Notional amount</t>
        </is>
      </c>
      <c r="D14" s="6" t="n">
        <v>15000000</v>
      </c>
    </row>
    <row r="15">
      <c r="A15" s="4" t="inlineStr">
        <is>
          <t>Fixed rate of interest in swap contracts</t>
        </is>
      </c>
      <c r="D15" s="4" t="inlineStr">
        <is>
          <t>1.99%</t>
        </is>
      </c>
    </row>
    <row r="16">
      <c r="A16" s="4" t="inlineStr">
        <is>
          <t>Interest Rate Risk Management [Member] | Interest Rate Swap Contracts [Member] | Other Current Liabilities [Member]</t>
        </is>
      </c>
    </row>
    <row r="17">
      <c r="A17" s="3" t="inlineStr">
        <is>
          <t>Derivative [Line Items]</t>
        </is>
      </c>
    </row>
    <row r="18">
      <c r="A18" s="4" t="inlineStr">
        <is>
          <t>Liability of fair value of the interest rate swap contracts</t>
        </is>
      </c>
      <c r="B18" s="5" t="n">
        <v>0</v>
      </c>
      <c r="C18" s="6" t="n">
        <v>35000</v>
      </c>
    </row>
    <row r="19">
      <c r="A19" s="4" t="inlineStr">
        <is>
          <t>Designated as Hedging Instrument [Member] | Currency Hedge and Interest Rate Swap [Member]</t>
        </is>
      </c>
    </row>
    <row r="20">
      <c r="A20" s="3" t="inlineStr">
        <is>
          <t>Derivative [Line Items]</t>
        </is>
      </c>
    </row>
    <row r="21">
      <c r="A21" s="4" t="inlineStr">
        <is>
          <t>Estimated amount of pretax losses from other comprehensive income (loss) during the next 12-months</t>
        </is>
      </c>
      <c r="B21"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on Consolidated Statements of Operations and Comprehensive Incom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Amount of Gain / (Loss) recognized in OCI on Derivatives</t>
        </is>
      </c>
      <c r="C4" s="6" t="n">
        <v>39</v>
      </c>
      <c r="D4" s="6" t="n">
        <v>35</v>
      </c>
      <c r="E4" s="6" t="n">
        <v>-29</v>
      </c>
    </row>
    <row r="5">
      <c r="A5" s="4" t="inlineStr">
        <is>
          <t>Interest rate swap contracts [Member] | Cash Flow Hedging Relationships [Member] | Interest Expense [Member]</t>
        </is>
      </c>
    </row>
    <row r="6">
      <c r="A6" s="3" t="inlineStr">
        <is>
          <t>Derivative Instruments, Gain (Loss) [Line Items]</t>
        </is>
      </c>
    </row>
    <row r="7">
      <c r="A7" s="4" t="inlineStr">
        <is>
          <t>Amount of Gain / (Loss) recognized in OCI on Derivatives</t>
        </is>
      </c>
      <c r="B7" s="6" t="n">
        <v>0</v>
      </c>
      <c r="C7" s="5" t="n">
        <v>39</v>
      </c>
      <c r="D7" s="5" t="n">
        <v>35</v>
      </c>
      <c r="E7" s="5" t="n">
        <v>-29</v>
      </c>
    </row>
    <row r="8">
      <c r="A8" s="4" t="inlineStr">
        <is>
          <t>Amount of Gain / (Loss) reclassified from Accumulated OCI to Income</t>
        </is>
      </c>
      <c r="B8" s="5" t="n">
        <v>0</v>
      </c>
      <c r="C8" s="5" t="n">
        <v>-40</v>
      </c>
      <c r="D8" s="5" t="n">
        <v>34</v>
      </c>
      <c r="E8" s="5" t="n">
        <v>-82</v>
      </c>
    </row>
    <row r="9">
      <c r="A9" s="4" t="inlineStr">
        <is>
          <t>Amount of Gain / (Loss) recognized in Income on Derivatives</t>
        </is>
      </c>
      <c r="B9" s="6" t="n">
        <v>0</v>
      </c>
      <c r="C9" s="6" t="n">
        <v>0</v>
      </c>
      <c r="D9" s="6" t="n">
        <v>0</v>
      </c>
      <c r="E9"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Information on Location and Amounts of Derivative Fair Values in Consolidated Balance Sheets (Detail) - Interest Rate Swap Contracts [Member] - USD ($) $ in Thousands</t>
        </is>
      </c>
      <c r="B1" s="2" t="inlineStr">
        <is>
          <t>Sep. 30, 2021</t>
        </is>
      </c>
      <c r="C1" s="2" t="inlineStr">
        <is>
          <t>Dec. 31, 2020</t>
        </is>
      </c>
    </row>
    <row r="2">
      <c r="A2" s="3" t="inlineStr">
        <is>
          <t>Derivatives, Fair Value [Line Items]</t>
        </is>
      </c>
    </row>
    <row r="3">
      <c r="A3" s="4" t="inlineStr">
        <is>
          <t>Derivative Fair Value Liability</t>
        </is>
      </c>
      <c r="C3" s="6" t="n">
        <v>35</v>
      </c>
    </row>
    <row r="4">
      <c r="A4" s="4" t="inlineStr">
        <is>
          <t>Other Current Liabilities [Member]</t>
        </is>
      </c>
    </row>
    <row r="5">
      <c r="A5" s="3" t="inlineStr">
        <is>
          <t>Derivatives, Fair Value [Line Items]</t>
        </is>
      </c>
    </row>
    <row r="6">
      <c r="A6" s="4" t="inlineStr">
        <is>
          <t>Derivative Fair Value Liability</t>
        </is>
      </c>
      <c r="B6" s="6" t="n">
        <v>0</v>
      </c>
      <c r="C6" s="6" t="n">
        <v>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 $ in Thousands</t>
        </is>
      </c>
      <c r="B1" s="2" t="inlineStr">
        <is>
          <t>9 Months Ended</t>
        </is>
      </c>
      <c r="C1" s="2" t="inlineStr">
        <is>
          <t>12 Months Ended</t>
        </is>
      </c>
    </row>
    <row r="2">
      <c r="B2" s="2" t="inlineStr">
        <is>
          <t>Sep. 30, 2021</t>
        </is>
      </c>
      <c r="C2" s="2" t="inlineStr">
        <is>
          <t>Dec. 31, 2020</t>
        </is>
      </c>
    </row>
    <row r="3">
      <c r="A3" s="3" t="inlineStr">
        <is>
          <t>Fair Value Disclosures [Line Items]</t>
        </is>
      </c>
    </row>
    <row r="4">
      <c r="A4" s="4" t="inlineStr">
        <is>
          <t>Change in contingent consideration liability</t>
        </is>
      </c>
      <c r="B4" s="6" t="n">
        <v>-1982</v>
      </c>
      <c r="C4" s="6" t="n">
        <v>0</v>
      </c>
    </row>
    <row r="5">
      <c r="A5" s="4" t="inlineStr">
        <is>
          <t>Fair value of contingent consideration</t>
        </is>
      </c>
      <c r="B5" s="5" t="n">
        <v>0</v>
      </c>
      <c r="C5" s="5" t="n">
        <v>2882</v>
      </c>
    </row>
    <row r="6">
      <c r="A6" s="4" t="inlineStr">
        <is>
          <t>AmberLeaf [Member]</t>
        </is>
      </c>
    </row>
    <row r="7">
      <c r="A7" s="3" t="inlineStr">
        <is>
          <t>Fair Value Disclosures [Line Items]</t>
        </is>
      </c>
    </row>
    <row r="8">
      <c r="A8" s="4" t="inlineStr">
        <is>
          <t>Change in contingent consideration liability</t>
        </is>
      </c>
      <c r="B8" s="6" t="n">
        <v>-2000</v>
      </c>
    </row>
    <row r="9">
      <c r="A9" s="4" t="inlineStr">
        <is>
          <t>Fair value of contingent consideration</t>
        </is>
      </c>
      <c r="C9" s="6" t="n">
        <v>29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9" customWidth="1" min="5" max="5"/>
    <col width="24" customWidth="1" min="6" max="6"/>
    <col width="55" customWidth="1" min="7" max="7"/>
  </cols>
  <sheetData>
    <row r="1">
      <c r="A1" s="1" t="inlineStr">
        <is>
          <t>CONDENSED CONSOLIDATED STATEMENTS OF SHAREHOLDERS' EQUITY - USD ($) $ in Thousands</t>
        </is>
      </c>
      <c r="B1" s="2" t="inlineStr">
        <is>
          <t>Total</t>
        </is>
      </c>
      <c r="C1" s="2" t="inlineStr">
        <is>
          <t>Common Stock [Member]</t>
        </is>
      </c>
      <c r="D1" s="2" t="inlineStr">
        <is>
          <t>Additional Paid-in Capital [Member]</t>
        </is>
      </c>
      <c r="E1" s="2" t="inlineStr">
        <is>
          <t>Accumulated Retained Earnings [Member]</t>
        </is>
      </c>
      <c r="F1" s="2" t="inlineStr">
        <is>
          <t>Treasury Stock [Member]</t>
        </is>
      </c>
      <c r="G1" s="2" t="inlineStr">
        <is>
          <t>Accumulated Other Comprehensive Income (loss) [Member]</t>
        </is>
      </c>
    </row>
    <row r="2">
      <c r="A2" s="4" t="inlineStr">
        <is>
          <t>Beginning Balances at Dec. 31, 2019</t>
        </is>
      </c>
      <c r="B2" s="6" t="n">
        <v>46280</v>
      </c>
      <c r="C2" s="6" t="n">
        <v>127</v>
      </c>
      <c r="D2" s="6" t="n">
        <v>21939</v>
      </c>
      <c r="E2" s="6" t="n">
        <v>28759</v>
      </c>
      <c r="F2" s="6" t="n">
        <v>-4187</v>
      </c>
      <c r="G2" s="6" t="n">
        <v>-358</v>
      </c>
    </row>
    <row r="3">
      <c r="A3" s="4" t="inlineStr">
        <is>
          <t>Net income</t>
        </is>
      </c>
      <c r="B3" s="5" t="n">
        <v>1869</v>
      </c>
      <c r="E3" s="5" t="n">
        <v>1869</v>
      </c>
    </row>
    <row r="4">
      <c r="A4" s="4" t="inlineStr">
        <is>
          <t>Other comprehensive gain (loss), net of taxes</t>
        </is>
      </c>
      <c r="B4" s="5" t="n">
        <v>-336</v>
      </c>
      <c r="G4" s="5" t="n">
        <v>-336</v>
      </c>
    </row>
    <row r="5">
      <c r="A5" s="4" t="inlineStr">
        <is>
          <t>Stock-based compensation expense</t>
        </is>
      </c>
      <c r="B5" s="5" t="n">
        <v>456</v>
      </c>
      <c r="D5" s="5" t="n">
        <v>456</v>
      </c>
    </row>
    <row r="6">
      <c r="A6" s="4" t="inlineStr">
        <is>
          <t>Stock options exercised</t>
        </is>
      </c>
      <c r="B6" s="5" t="n">
        <v>556</v>
      </c>
      <c r="C6" s="5" t="n">
        <v>1</v>
      </c>
      <c r="D6" s="5" t="n">
        <v>555</v>
      </c>
    </row>
    <row r="7">
      <c r="A7" s="4" t="inlineStr">
        <is>
          <t>Ending Balances at Mar. 31, 2020</t>
        </is>
      </c>
      <c r="B7" s="5" t="n">
        <v>48825</v>
      </c>
      <c r="C7" s="5" t="n">
        <v>128</v>
      </c>
      <c r="D7" s="5" t="n">
        <v>22950</v>
      </c>
      <c r="E7" s="5" t="n">
        <v>30628</v>
      </c>
      <c r="F7" s="5" t="n">
        <v>-4187</v>
      </c>
      <c r="G7" s="5" t="n">
        <v>-694</v>
      </c>
    </row>
    <row r="8">
      <c r="A8" s="4" t="inlineStr">
        <is>
          <t>Beginning Balances at Dec. 31, 2019</t>
        </is>
      </c>
      <c r="B8" s="5" t="n">
        <v>46280</v>
      </c>
      <c r="C8" s="5" t="n">
        <v>127</v>
      </c>
      <c r="D8" s="5" t="n">
        <v>21939</v>
      </c>
      <c r="E8" s="5" t="n">
        <v>28759</v>
      </c>
      <c r="F8" s="5" t="n">
        <v>-4187</v>
      </c>
      <c r="G8" s="5" t="n">
        <v>-358</v>
      </c>
    </row>
    <row r="9">
      <c r="A9" s="4" t="inlineStr">
        <is>
          <t>Net income</t>
        </is>
      </c>
      <c r="B9" s="5" t="n">
        <v>7836</v>
      </c>
    </row>
    <row r="10">
      <c r="A10" s="4" t="inlineStr">
        <is>
          <t>Other comprehensive gain (loss), net of taxes</t>
        </is>
      </c>
      <c r="B10" s="5" t="n">
        <v>-219</v>
      </c>
    </row>
    <row r="11">
      <c r="A11" s="4" t="inlineStr">
        <is>
          <t>Ending Balances at Sep. 30, 2020</t>
        </is>
      </c>
      <c r="B11" s="5" t="n">
        <v>56862</v>
      </c>
      <c r="C11" s="5" t="n">
        <v>130</v>
      </c>
      <c r="D11" s="5" t="n">
        <v>24901</v>
      </c>
      <c r="E11" s="5" t="n">
        <v>36595</v>
      </c>
      <c r="F11" s="5" t="n">
        <v>-4187</v>
      </c>
      <c r="G11" s="5" t="n">
        <v>-577</v>
      </c>
    </row>
    <row r="12">
      <c r="A12" s="4" t="inlineStr">
        <is>
          <t>Beginning Balances at Mar. 31, 2020</t>
        </is>
      </c>
      <c r="B12" s="5" t="n">
        <v>48825</v>
      </c>
      <c r="C12" s="5" t="n">
        <v>128</v>
      </c>
      <c r="D12" s="5" t="n">
        <v>22950</v>
      </c>
      <c r="E12" s="5" t="n">
        <v>30628</v>
      </c>
      <c r="F12" s="5" t="n">
        <v>-4187</v>
      </c>
      <c r="G12" s="5" t="n">
        <v>-694</v>
      </c>
    </row>
    <row r="13">
      <c r="A13" s="4" t="inlineStr">
        <is>
          <t>Net income</t>
        </is>
      </c>
      <c r="B13" s="5" t="n">
        <v>2969</v>
      </c>
      <c r="E13" s="5" t="n">
        <v>2969</v>
      </c>
    </row>
    <row r="14">
      <c r="A14" s="4" t="inlineStr">
        <is>
          <t>Employee common stock purchases</t>
        </is>
      </c>
      <c r="B14" s="5" t="n">
        <v>105</v>
      </c>
      <c r="D14" s="5" t="n">
        <v>105</v>
      </c>
    </row>
    <row r="15">
      <c r="A15" s="4" t="inlineStr">
        <is>
          <t>Other comprehensive gain (loss), net of taxes</t>
        </is>
      </c>
      <c r="B15" s="5" t="n">
        <v>-19</v>
      </c>
      <c r="G15" s="5" t="n">
        <v>-19</v>
      </c>
    </row>
    <row r="16">
      <c r="A16" s="4" t="inlineStr">
        <is>
          <t>Stock-based compensation expense</t>
        </is>
      </c>
      <c r="B16" s="5" t="n">
        <v>612</v>
      </c>
      <c r="D16" s="5" t="n">
        <v>612</v>
      </c>
    </row>
    <row r="17">
      <c r="A17" s="4" t="inlineStr">
        <is>
          <t>Stock options exercised</t>
        </is>
      </c>
      <c r="B17" s="5" t="n">
        <v>767</v>
      </c>
      <c r="C17" s="5" t="n">
        <v>2</v>
      </c>
      <c r="D17" s="5" t="n">
        <v>765</v>
      </c>
    </row>
    <row r="18">
      <c r="A18" s="4" t="inlineStr">
        <is>
          <t>Ending Balances at Jun. 30, 2020</t>
        </is>
      </c>
      <c r="B18" s="5" t="n">
        <v>53259</v>
      </c>
      <c r="C18" s="5" t="n">
        <v>130</v>
      </c>
      <c r="D18" s="5" t="n">
        <v>24432</v>
      </c>
      <c r="E18" s="5" t="n">
        <v>33597</v>
      </c>
      <c r="F18" s="5" t="n">
        <v>-4187</v>
      </c>
      <c r="G18" s="5" t="n">
        <v>-713</v>
      </c>
    </row>
    <row r="19">
      <c r="A19" s="4" t="inlineStr">
        <is>
          <t>Net income</t>
        </is>
      </c>
      <c r="B19" s="5" t="n">
        <v>2998</v>
      </c>
      <c r="E19" s="5" t="n">
        <v>2998</v>
      </c>
    </row>
    <row r="20">
      <c r="A20" s="4" t="inlineStr">
        <is>
          <t>Other comprehensive gain (loss), net of taxes</t>
        </is>
      </c>
      <c r="B20" s="5" t="n">
        <v>136</v>
      </c>
      <c r="G20" s="5" t="n">
        <v>136</v>
      </c>
    </row>
    <row r="21">
      <c r="A21" s="4" t="inlineStr">
        <is>
          <t>Stock-based compensation expense</t>
        </is>
      </c>
      <c r="B21" s="5" t="n">
        <v>462</v>
      </c>
      <c r="D21" s="5" t="n">
        <v>462</v>
      </c>
    </row>
    <row r="22">
      <c r="A22" s="4" t="inlineStr">
        <is>
          <t>Stock options exercised</t>
        </is>
      </c>
      <c r="B22" s="5" t="n">
        <v>7</v>
      </c>
      <c r="C22" s="5" t="n">
        <v>0</v>
      </c>
      <c r="D22" s="5" t="n">
        <v>7</v>
      </c>
    </row>
    <row r="23">
      <c r="A23" s="4" t="inlineStr">
        <is>
          <t>Ending Balances at Sep. 30, 2020</t>
        </is>
      </c>
      <c r="B23" s="5" t="n">
        <v>56862</v>
      </c>
      <c r="C23" s="5" t="n">
        <v>130</v>
      </c>
      <c r="D23" s="5" t="n">
        <v>24901</v>
      </c>
      <c r="E23" s="5" t="n">
        <v>36595</v>
      </c>
      <c r="F23" s="5" t="n">
        <v>-4187</v>
      </c>
      <c r="G23" s="5" t="n">
        <v>-577</v>
      </c>
    </row>
    <row r="24">
      <c r="A24" s="4" t="inlineStr">
        <is>
          <t>Beginning Balances at Dec. 31, 2020</t>
        </is>
      </c>
      <c r="B24" s="5" t="n">
        <v>59533</v>
      </c>
      <c r="C24" s="5" t="n">
        <v>130</v>
      </c>
      <c r="D24" s="5" t="n">
        <v>25509</v>
      </c>
      <c r="E24" s="5" t="n">
        <v>38620</v>
      </c>
      <c r="F24" s="5" t="n">
        <v>-4187</v>
      </c>
      <c r="G24" s="5" t="n">
        <v>-539</v>
      </c>
    </row>
    <row r="25">
      <c r="A25" s="4" t="inlineStr">
        <is>
          <t>Net income</t>
        </is>
      </c>
      <c r="B25" s="5" t="n">
        <v>1194</v>
      </c>
      <c r="E25" s="5" t="n">
        <v>1194</v>
      </c>
    </row>
    <row r="26">
      <c r="A26" s="4" t="inlineStr">
        <is>
          <t>Other comprehensive gain (loss), net of taxes</t>
        </is>
      </c>
      <c r="B26" s="5" t="n">
        <v>7</v>
      </c>
      <c r="G26" s="5" t="n">
        <v>7</v>
      </c>
    </row>
    <row r="27">
      <c r="A27" s="4" t="inlineStr">
        <is>
          <t>Stock-based compensation expense</t>
        </is>
      </c>
      <c r="B27" s="5" t="n">
        <v>621</v>
      </c>
      <c r="D27" s="5" t="n">
        <v>621</v>
      </c>
    </row>
    <row r="28">
      <c r="A28" s="4" t="inlineStr">
        <is>
          <t>Stock options exercised</t>
        </is>
      </c>
      <c r="B28" s="5" t="n">
        <v>101</v>
      </c>
      <c r="D28" s="5" t="n">
        <v>101</v>
      </c>
    </row>
    <row r="29">
      <c r="A29" s="4" t="inlineStr">
        <is>
          <t>Ending Balances at Mar. 31, 2021</t>
        </is>
      </c>
      <c r="B29" s="5" t="n">
        <v>61456</v>
      </c>
      <c r="C29" s="5" t="n">
        <v>130</v>
      </c>
      <c r="D29" s="5" t="n">
        <v>26231</v>
      </c>
      <c r="E29" s="5" t="n">
        <v>39814</v>
      </c>
      <c r="F29" s="5" t="n">
        <v>-4187</v>
      </c>
      <c r="G29" s="5" t="n">
        <v>-532</v>
      </c>
    </row>
    <row r="30">
      <c r="A30" s="4" t="inlineStr">
        <is>
          <t>Beginning Balances at Dec. 31, 2020</t>
        </is>
      </c>
      <c r="B30" s="5" t="n">
        <v>59533</v>
      </c>
      <c r="C30" s="5" t="n">
        <v>130</v>
      </c>
      <c r="D30" s="5" t="n">
        <v>25509</v>
      </c>
      <c r="E30" s="5" t="n">
        <v>38620</v>
      </c>
      <c r="F30" s="5" t="n">
        <v>-4187</v>
      </c>
      <c r="G30" s="5" t="n">
        <v>-539</v>
      </c>
    </row>
    <row r="31">
      <c r="A31" s="4" t="inlineStr">
        <is>
          <t>Net income</t>
        </is>
      </c>
      <c r="B31" s="5" t="n">
        <v>8338</v>
      </c>
    </row>
    <row r="32">
      <c r="A32" s="4" t="inlineStr">
        <is>
          <t>Other comprehensive gain (loss), net of taxes</t>
        </is>
      </c>
      <c r="B32" s="5" t="n">
        <v>-57</v>
      </c>
    </row>
    <row r="33">
      <c r="A33" s="4" t="inlineStr">
        <is>
          <t>Ending Balances at Sep. 30, 2021</t>
        </is>
      </c>
      <c r="B33" s="5" t="n">
        <v>70171</v>
      </c>
      <c r="C33" s="5" t="n">
        <v>131</v>
      </c>
      <c r="D33" s="5" t="n">
        <v>27865</v>
      </c>
      <c r="E33" s="5" t="n">
        <v>46958</v>
      </c>
      <c r="F33" s="5" t="n">
        <v>-4187</v>
      </c>
      <c r="G33" s="5" t="n">
        <v>-596</v>
      </c>
    </row>
    <row r="34">
      <c r="A34" s="4" t="inlineStr">
        <is>
          <t>Beginning Balances at Mar. 31, 2021</t>
        </is>
      </c>
      <c r="B34" s="5" t="n">
        <v>61456</v>
      </c>
      <c r="C34" s="5" t="n">
        <v>130</v>
      </c>
      <c r="D34" s="5" t="n">
        <v>26231</v>
      </c>
      <c r="E34" s="5" t="n">
        <v>39814</v>
      </c>
      <c r="F34" s="5" t="n">
        <v>-4187</v>
      </c>
      <c r="G34" s="5" t="n">
        <v>-532</v>
      </c>
    </row>
    <row r="35">
      <c r="A35" s="4" t="inlineStr">
        <is>
          <t>Net income</t>
        </is>
      </c>
      <c r="B35" s="5" t="n">
        <v>3738</v>
      </c>
      <c r="E35" s="5" t="n">
        <v>3738</v>
      </c>
    </row>
    <row r="36">
      <c r="A36" s="4" t="inlineStr">
        <is>
          <t>Employee common stock purchases</t>
        </is>
      </c>
      <c r="B36" s="5" t="n">
        <v>181</v>
      </c>
      <c r="D36" s="5" t="n">
        <v>181</v>
      </c>
    </row>
    <row r="37">
      <c r="A37" s="4" t="inlineStr">
        <is>
          <t>Other comprehensive gain (loss), net of taxes</t>
        </is>
      </c>
      <c r="B37" s="5" t="n">
        <v>-95</v>
      </c>
      <c r="G37" s="5" t="n">
        <v>-95</v>
      </c>
    </row>
    <row r="38">
      <c r="A38" s="4" t="inlineStr">
        <is>
          <t>Stock-based compensation expense</t>
        </is>
      </c>
      <c r="B38" s="5" t="n">
        <v>757</v>
      </c>
      <c r="D38" s="5" t="n">
        <v>757</v>
      </c>
    </row>
    <row r="39">
      <c r="A39" s="4" t="inlineStr">
        <is>
          <t>Stock options exercised</t>
        </is>
      </c>
      <c r="B39" s="5" t="n">
        <v>4</v>
      </c>
      <c r="C39" s="5" t="n">
        <v>1</v>
      </c>
      <c r="D39" s="5" t="n">
        <v>3</v>
      </c>
    </row>
    <row r="40">
      <c r="A40" s="4" t="inlineStr">
        <is>
          <t>Ending Balances at Jun. 30, 2021</t>
        </is>
      </c>
      <c r="B40" s="5" t="n">
        <v>66041</v>
      </c>
      <c r="C40" s="5" t="n">
        <v>131</v>
      </c>
      <c r="D40" s="5" t="n">
        <v>27172</v>
      </c>
      <c r="E40" s="5" t="n">
        <v>43552</v>
      </c>
      <c r="F40" s="5" t="n">
        <v>-4187</v>
      </c>
      <c r="G40" s="5" t="n">
        <v>-627</v>
      </c>
    </row>
    <row r="41">
      <c r="A41" s="4" t="inlineStr">
        <is>
          <t>Net income</t>
        </is>
      </c>
      <c r="B41" s="5" t="n">
        <v>3406</v>
      </c>
      <c r="E41" s="5" t="n">
        <v>3406</v>
      </c>
    </row>
    <row r="42">
      <c r="A42" s="4" t="inlineStr">
        <is>
          <t>Other comprehensive gain (loss), net of taxes</t>
        </is>
      </c>
      <c r="B42" s="5" t="n">
        <v>31</v>
      </c>
      <c r="G42" s="5" t="n">
        <v>31</v>
      </c>
    </row>
    <row r="43">
      <c r="A43" s="4" t="inlineStr">
        <is>
          <t>Stock-based compensation expense</t>
        </is>
      </c>
      <c r="B43" s="5" t="n">
        <v>693</v>
      </c>
      <c r="D43" s="5" t="n">
        <v>693</v>
      </c>
    </row>
    <row r="44">
      <c r="A44" s="4" t="inlineStr">
        <is>
          <t>Ending Balances at Sep. 30, 2021</t>
        </is>
      </c>
      <c r="B44" s="6" t="n">
        <v>70171</v>
      </c>
      <c r="C44" s="6" t="n">
        <v>131</v>
      </c>
      <c r="D44" s="6" t="n">
        <v>27865</v>
      </c>
      <c r="E44" s="6" t="n">
        <v>46958</v>
      </c>
      <c r="F44" s="6" t="n">
        <v>-4187</v>
      </c>
      <c r="G44" s="6" t="n">
        <v>-5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Liabilities) at Fair Value Measured on Recurring Basi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Contingent Consideration Liabilities</t>
        </is>
      </c>
      <c r="B3" s="6" t="n">
        <v>0</v>
      </c>
      <c r="C3" s="6" t="n">
        <v>-2882</v>
      </c>
    </row>
    <row r="4">
      <c r="A4" s="4" t="inlineStr">
        <is>
          <t>Interest Rate Swap Contracts [Member]</t>
        </is>
      </c>
    </row>
    <row r="5">
      <c r="A5" s="3" t="inlineStr">
        <is>
          <t>Fair Value, Assets and Liabilities Measured on Recurring and Nonrecurring Basis [Line Items]</t>
        </is>
      </c>
    </row>
    <row r="6">
      <c r="A6" s="4" t="inlineStr">
        <is>
          <t>Fair value of financial liability</t>
        </is>
      </c>
      <c r="C6" s="5" t="n">
        <v>-35</v>
      </c>
    </row>
    <row r="7">
      <c r="A7" s="4" t="inlineStr">
        <is>
          <t>Contingent Consideration Liabilities</t>
        </is>
      </c>
      <c r="B7" s="5" t="n">
        <v>-900</v>
      </c>
      <c r="C7" s="5" t="n">
        <v>-2882</v>
      </c>
    </row>
    <row r="8">
      <c r="A8" s="4" t="inlineStr">
        <is>
          <t>Level 2 [Member] | Interest Rate Swap Contracts [Member]</t>
        </is>
      </c>
    </row>
    <row r="9">
      <c r="A9" s="3" t="inlineStr">
        <is>
          <t>Fair Value, Assets and Liabilities Measured on Recurring and Nonrecurring Basis [Line Items]</t>
        </is>
      </c>
    </row>
    <row r="10">
      <c r="A10" s="4" t="inlineStr">
        <is>
          <t>Fair value of financial liability</t>
        </is>
      </c>
      <c r="C10" s="5" t="n">
        <v>-35</v>
      </c>
    </row>
    <row r="11">
      <c r="A11" s="4" t="inlineStr">
        <is>
          <t>Level 3 [Member] | Interest Rate Swap Contracts [Member]</t>
        </is>
      </c>
    </row>
    <row r="12">
      <c r="A12" s="3" t="inlineStr">
        <is>
          <t>Fair Value, Assets and Liabilities Measured on Recurring and Nonrecurring Basis [Line Items]</t>
        </is>
      </c>
    </row>
    <row r="13">
      <c r="A13" s="4" t="inlineStr">
        <is>
          <t>Contingent Consideration Liabilities</t>
        </is>
      </c>
      <c r="B13" s="6" t="n">
        <v>-900</v>
      </c>
      <c r="C13" s="6" t="n">
        <v>-28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hanges in Contingent Consideration Liability (Detail) - USD ($) $ in Thousands</t>
        </is>
      </c>
      <c r="B1" s="2" t="inlineStr">
        <is>
          <t>9 Months Ended</t>
        </is>
      </c>
      <c r="C1" s="2" t="inlineStr">
        <is>
          <t>12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Beginning balance</t>
        </is>
      </c>
      <c r="B4" s="6" t="n">
        <v>2882</v>
      </c>
      <c r="C4" s="6" t="n">
        <v>0</v>
      </c>
    </row>
    <row r="5">
      <c r="A5" s="4" t="inlineStr">
        <is>
          <t>Contingent consideration liabilities</t>
        </is>
      </c>
      <c r="B5" s="5" t="n">
        <v>0</v>
      </c>
      <c r="C5" s="5" t="n">
        <v>2882</v>
      </c>
    </row>
    <row r="6">
      <c r="A6" s="4" t="inlineStr">
        <is>
          <t>Payments made</t>
        </is>
      </c>
      <c r="B6" s="5" t="n">
        <v>0</v>
      </c>
      <c r="C6" s="5" t="n">
        <v>0</v>
      </c>
    </row>
    <row r="7">
      <c r="A7" s="4" t="inlineStr">
        <is>
          <t>Revaluation</t>
        </is>
      </c>
      <c r="B7" s="5" t="n">
        <v>-1982</v>
      </c>
      <c r="C7" s="5" t="n">
        <v>0</v>
      </c>
    </row>
    <row r="8">
      <c r="A8" s="4" t="inlineStr">
        <is>
          <t>Ending balance</t>
        </is>
      </c>
      <c r="B8" s="6" t="n">
        <v>900</v>
      </c>
      <c r="C8" s="6" t="n">
        <v>288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hareholders' Equity - Additional Information (Detail) - shares</t>
        </is>
      </c>
      <c r="B1" s="2" t="inlineStr">
        <is>
          <t>9 Months Ended</t>
        </is>
      </c>
    </row>
    <row r="2">
      <c r="B2" s="2" t="inlineStr">
        <is>
          <t>Sep. 30, 2021</t>
        </is>
      </c>
      <c r="C2" s="2" t="inlineStr">
        <is>
          <t>Sep. 30, 2020</t>
        </is>
      </c>
    </row>
    <row r="3">
      <c r="A3" s="3" t="inlineStr">
        <is>
          <t>Equity, Class of Treasury Stock [Line Items]</t>
        </is>
      </c>
    </row>
    <row r="4">
      <c r="A4" s="4" t="inlineStr">
        <is>
          <t>Shares purchased to satisfy employee tax obligation</t>
        </is>
      </c>
      <c r="B4" s="5" t="n">
        <v>0</v>
      </c>
      <c r="C4"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not included in computation of earnings per share</t>
        </is>
      </c>
      <c r="B4" s="5" t="n">
        <v>270000</v>
      </c>
      <c r="C4" s="5" t="n">
        <v>0</v>
      </c>
      <c r="D4" s="5" t="n">
        <v>270000</v>
      </c>
      <c r="E4"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Segments and Geographic Information - Summary of Operating Segment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Revenues</t>
        </is>
      </c>
      <c r="B4" s="6" t="n">
        <v>59531</v>
      </c>
      <c r="C4" s="6" t="n">
        <v>47383</v>
      </c>
      <c r="D4" s="6" t="n">
        <v>162964</v>
      </c>
      <c r="E4" s="6" t="n">
        <v>145391</v>
      </c>
    </row>
    <row r="5">
      <c r="A5" s="4" t="inlineStr">
        <is>
          <t>Total gross margin %</t>
        </is>
      </c>
      <c r="B5" s="4" t="inlineStr">
        <is>
          <t>27.90%</t>
        </is>
      </c>
      <c r="C5" s="4" t="inlineStr">
        <is>
          <t>27.60%</t>
        </is>
      </c>
      <c r="D5" s="4" t="inlineStr">
        <is>
          <t>26.80%</t>
        </is>
      </c>
      <c r="E5" s="4" t="inlineStr">
        <is>
          <t>26.50%</t>
        </is>
      </c>
    </row>
    <row r="6">
      <c r="A6" s="4" t="inlineStr">
        <is>
          <t>Segment operating income</t>
        </is>
      </c>
      <c r="B6" s="6" t="n">
        <v>4975</v>
      </c>
      <c r="C6" s="6" t="n">
        <v>4217</v>
      </c>
      <c r="D6" s="6" t="n">
        <v>12155</v>
      </c>
      <c r="E6" s="6" t="n">
        <v>10307</v>
      </c>
    </row>
    <row r="7">
      <c r="A7" s="4" t="inlineStr">
        <is>
          <t>Amortization of acquired intangible assets</t>
        </is>
      </c>
      <c r="B7" s="5" t="n">
        <v>-792</v>
      </c>
      <c r="C7" s="5" t="n">
        <v>-656</v>
      </c>
      <c r="D7" s="5" t="n">
        <v>-2378</v>
      </c>
      <c r="E7" s="5" t="n">
        <v>-1998</v>
      </c>
    </row>
    <row r="8">
      <c r="A8" s="4" t="inlineStr">
        <is>
          <t>Revaluation of contingent consideration liability</t>
        </is>
      </c>
      <c r="D8" s="5" t="n">
        <v>1982</v>
      </c>
      <c r="F8" s="6" t="n">
        <v>0</v>
      </c>
    </row>
    <row r="9">
      <c r="A9" s="4" t="inlineStr">
        <is>
          <t>Interest expenses and other, net</t>
        </is>
      </c>
      <c r="B9" s="5" t="n">
        <v>-235</v>
      </c>
      <c r="C9" s="5" t="n">
        <v>-191</v>
      </c>
      <c r="D9" s="5" t="n">
        <v>-611</v>
      </c>
      <c r="E9" s="5" t="n">
        <v>-574</v>
      </c>
    </row>
    <row r="10">
      <c r="A10" s="4" t="inlineStr">
        <is>
          <t>Income before income taxes</t>
        </is>
      </c>
      <c r="B10" s="5" t="n">
        <v>4740</v>
      </c>
      <c r="C10" s="5" t="n">
        <v>4026</v>
      </c>
      <c r="D10" s="5" t="n">
        <v>11544</v>
      </c>
      <c r="E10" s="5" t="n">
        <v>9733</v>
      </c>
    </row>
    <row r="11">
      <c r="A11" s="4" t="inlineStr">
        <is>
          <t>Data and analytics services [Member]</t>
        </is>
      </c>
    </row>
    <row r="12">
      <c r="A12" s="3" t="inlineStr">
        <is>
          <t>Segment Reporting Information [Line Items]</t>
        </is>
      </c>
    </row>
    <row r="13">
      <c r="A13" s="4" t="inlineStr">
        <is>
          <t>Revenues</t>
        </is>
      </c>
      <c r="B13" s="6" t="n">
        <v>10523</v>
      </c>
      <c r="C13" s="6" t="n">
        <v>7176</v>
      </c>
      <c r="D13" s="6" t="n">
        <v>28267</v>
      </c>
      <c r="E13" s="6" t="n">
        <v>21308</v>
      </c>
    </row>
    <row r="14">
      <c r="A14" s="4" t="inlineStr">
        <is>
          <t>Total gross margin %</t>
        </is>
      </c>
      <c r="B14" s="4" t="inlineStr">
        <is>
          <t>51.60%</t>
        </is>
      </c>
      <c r="C14" s="4" t="inlineStr">
        <is>
          <t>55.90%</t>
        </is>
      </c>
      <c r="D14" s="4" t="inlineStr">
        <is>
          <t>48.20%</t>
        </is>
      </c>
      <c r="E14" s="4" t="inlineStr">
        <is>
          <t>51.70%</t>
        </is>
      </c>
    </row>
    <row r="15">
      <c r="A15" s="4" t="inlineStr">
        <is>
          <t>IT staffing services [Member]</t>
        </is>
      </c>
    </row>
    <row r="16">
      <c r="A16" s="3" t="inlineStr">
        <is>
          <t>Segment Reporting Information [Line Items]</t>
        </is>
      </c>
    </row>
    <row r="17">
      <c r="A17" s="4" t="inlineStr">
        <is>
          <t>Revenues</t>
        </is>
      </c>
      <c r="B17" s="6" t="n">
        <v>49008</v>
      </c>
      <c r="C17" s="6" t="n">
        <v>40207</v>
      </c>
      <c r="D17" s="6" t="n">
        <v>134697</v>
      </c>
      <c r="E17" s="6" t="n">
        <v>124083</v>
      </c>
    </row>
    <row r="18">
      <c r="A18" s="4" t="inlineStr">
        <is>
          <t>Total gross margin %</t>
        </is>
      </c>
      <c r="B18" s="4" t="inlineStr">
        <is>
          <t>22.80%</t>
        </is>
      </c>
      <c r="C18" s="4" t="inlineStr">
        <is>
          <t>22.60%</t>
        </is>
      </c>
      <c r="D18" s="4" t="inlineStr">
        <is>
          <t>22.40%</t>
        </is>
      </c>
      <c r="E18" s="4" t="inlineStr">
        <is>
          <t>22.10%</t>
        </is>
      </c>
    </row>
    <row r="19">
      <c r="A19" s="4" t="inlineStr">
        <is>
          <t>Operating Segments [Member]</t>
        </is>
      </c>
    </row>
    <row r="20">
      <c r="A20" s="3" t="inlineStr">
        <is>
          <t>Segment Reporting Information [Line Items]</t>
        </is>
      </c>
    </row>
    <row r="21">
      <c r="A21" s="4" t="inlineStr">
        <is>
          <t>Segment operating income</t>
        </is>
      </c>
      <c r="B21" s="6" t="n">
        <v>5767</v>
      </c>
      <c r="C21" s="6" t="n">
        <v>4873</v>
      </c>
      <c r="D21" s="6" t="n">
        <v>12551</v>
      </c>
      <c r="E21" s="6" t="n">
        <v>12305</v>
      </c>
    </row>
    <row r="22">
      <c r="A22" s="4" t="inlineStr">
        <is>
          <t>Operating Segments [Member] | Data and analytics services [Member]</t>
        </is>
      </c>
    </row>
    <row r="23">
      <c r="A23" s="3" t="inlineStr">
        <is>
          <t>Segment Reporting Information [Line Items]</t>
        </is>
      </c>
    </row>
    <row r="24">
      <c r="A24" s="4" t="inlineStr">
        <is>
          <t>Segment operating income</t>
        </is>
      </c>
      <c r="B24" s="5" t="n">
        <v>1851</v>
      </c>
      <c r="C24" s="5" t="n">
        <v>1579</v>
      </c>
      <c r="D24" s="5" t="n">
        <v>3014</v>
      </c>
      <c r="E24" s="5" t="n">
        <v>3661</v>
      </c>
    </row>
    <row r="25">
      <c r="A25" s="4" t="inlineStr">
        <is>
          <t>Operating Segments [Member] | IT staffing services [Member]</t>
        </is>
      </c>
    </row>
    <row r="26">
      <c r="A26" s="3" t="inlineStr">
        <is>
          <t>Segment Reporting Information [Line Items]</t>
        </is>
      </c>
    </row>
    <row r="27">
      <c r="A27" s="4" t="inlineStr">
        <is>
          <t>Segment operating income</t>
        </is>
      </c>
      <c r="B27" s="6" t="n">
        <v>3916</v>
      </c>
      <c r="C27" s="6" t="n">
        <v>3294</v>
      </c>
      <c r="D27" s="6" t="n">
        <v>9537</v>
      </c>
      <c r="E27" s="6" t="n">
        <v>864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Summary of Assets by Segment (Detail) - USD ($) $ in Thousands</t>
        </is>
      </c>
      <c r="B1" s="2" t="inlineStr">
        <is>
          <t>Sep. 30, 2021</t>
        </is>
      </c>
      <c r="C1" s="2" t="inlineStr">
        <is>
          <t>Dec. 31, 2020</t>
        </is>
      </c>
    </row>
    <row r="2">
      <c r="A2" s="3" t="inlineStr">
        <is>
          <t>Segment Reporting, Asset Reconciling Item [Line Items]</t>
        </is>
      </c>
    </row>
    <row r="3">
      <c r="A3" s="4" t="inlineStr">
        <is>
          <t>Total assets</t>
        </is>
      </c>
      <c r="B3" s="6" t="n">
        <v>115082</v>
      </c>
      <c r="C3" s="6" t="n">
        <v>102046</v>
      </c>
    </row>
    <row r="4">
      <c r="A4" s="4" t="inlineStr">
        <is>
          <t>Data and analytics services [Member]</t>
        </is>
      </c>
    </row>
    <row r="5">
      <c r="A5" s="3" t="inlineStr">
        <is>
          <t>Segment Reporting, Asset Reconciling Item [Line Items]</t>
        </is>
      </c>
    </row>
    <row r="6">
      <c r="A6" s="4" t="inlineStr">
        <is>
          <t>Total assets</t>
        </is>
      </c>
      <c r="B6" s="5" t="n">
        <v>58356</v>
      </c>
      <c r="C6" s="5" t="n">
        <v>55792</v>
      </c>
    </row>
    <row r="7">
      <c r="A7" s="4" t="inlineStr">
        <is>
          <t>IT Staffing Services [Member]</t>
        </is>
      </c>
    </row>
    <row r="8">
      <c r="A8" s="3" t="inlineStr">
        <is>
          <t>Segment Reporting, Asset Reconciling Item [Line Items]</t>
        </is>
      </c>
    </row>
    <row r="9">
      <c r="A9" s="4" t="inlineStr">
        <is>
          <t>Total assets</t>
        </is>
      </c>
      <c r="B9" s="6" t="n">
        <v>56726</v>
      </c>
      <c r="C9" s="6" t="n">
        <v>462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Summary of Revenue from External Customer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59531</v>
      </c>
      <c r="C4" s="6" t="n">
        <v>47383</v>
      </c>
      <c r="D4" s="6" t="n">
        <v>162964</v>
      </c>
      <c r="E4" s="6" t="n">
        <v>145391</v>
      </c>
    </row>
    <row r="5">
      <c r="A5" s="4" t="inlineStr">
        <is>
          <t>United States [Member]</t>
        </is>
      </c>
    </row>
    <row r="6">
      <c r="A6" s="3" t="inlineStr">
        <is>
          <t>Segment Reporting Information [Line Items]</t>
        </is>
      </c>
    </row>
    <row r="7">
      <c r="A7" s="4" t="inlineStr">
        <is>
          <t>Revenues</t>
        </is>
      </c>
      <c r="B7" s="5" t="n">
        <v>57682</v>
      </c>
      <c r="C7" s="5" t="n">
        <v>46445</v>
      </c>
      <c r="D7" s="5" t="n">
        <v>157156</v>
      </c>
      <c r="E7" s="5" t="n">
        <v>142572</v>
      </c>
    </row>
    <row r="8">
      <c r="A8" s="4" t="inlineStr">
        <is>
          <t>Canada [Member]</t>
        </is>
      </c>
    </row>
    <row r="9">
      <c r="A9" s="3" t="inlineStr">
        <is>
          <t>Segment Reporting Information [Line Items]</t>
        </is>
      </c>
    </row>
    <row r="10">
      <c r="A10" s="4" t="inlineStr">
        <is>
          <t>Revenues</t>
        </is>
      </c>
      <c r="B10" s="5" t="n">
        <v>988</v>
      </c>
      <c r="C10" s="5" t="n">
        <v>768</v>
      </c>
      <c r="D10" s="5" t="n">
        <v>3270</v>
      </c>
      <c r="E10" s="5" t="n">
        <v>2363</v>
      </c>
    </row>
    <row r="11">
      <c r="A11" s="4" t="inlineStr">
        <is>
          <t>India and Other [Member]</t>
        </is>
      </c>
    </row>
    <row r="12">
      <c r="A12" s="3" t="inlineStr">
        <is>
          <t>Segment Reporting Information [Line Items]</t>
        </is>
      </c>
    </row>
    <row r="13">
      <c r="A13" s="4" t="inlineStr">
        <is>
          <t>Revenues</t>
        </is>
      </c>
      <c r="B13" s="6" t="n">
        <v>861</v>
      </c>
      <c r="C13" s="6" t="n">
        <v>170</v>
      </c>
      <c r="D13" s="6" t="n">
        <v>2538</v>
      </c>
      <c r="E13" s="6" t="n">
        <v>45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Related-Party Transaction - Additional Information (Detail)</t>
        </is>
      </c>
      <c r="B1" s="2" t="inlineStr">
        <is>
          <t>3 Months Ended</t>
        </is>
      </c>
    </row>
    <row r="2">
      <c r="B2" s="2" t="inlineStr">
        <is>
          <t>Sep. 30, 2021USD ($)</t>
        </is>
      </c>
    </row>
    <row r="3">
      <c r="A3" s="4" t="inlineStr">
        <is>
          <t>CrowdStrike Inc [Member]</t>
        </is>
      </c>
    </row>
    <row r="4">
      <c r="A4" s="3" t="inlineStr">
        <is>
          <t>Related Party Transaction [Line Items]</t>
        </is>
      </c>
    </row>
    <row r="5">
      <c r="A5" s="4" t="inlineStr">
        <is>
          <t>Related party purchases</t>
        </is>
      </c>
      <c r="B5" s="6" t="n">
        <v>98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8338</v>
      </c>
      <c r="C4" s="6" t="n">
        <v>7836</v>
      </c>
    </row>
    <row r="5">
      <c r="A5" s="3" t="inlineStr">
        <is>
          <t>Adjustments to reconcile net income to cash provided by (used in) operating activities:</t>
        </is>
      </c>
    </row>
    <row r="6">
      <c r="A6" s="4" t="inlineStr">
        <is>
          <t>Depreciation and amortization</t>
        </is>
      </c>
      <c r="B6" s="5" t="n">
        <v>2984</v>
      </c>
      <c r="C6" s="5" t="n">
        <v>2599</v>
      </c>
    </row>
    <row r="7">
      <c r="A7" s="4" t="inlineStr">
        <is>
          <t>Bad debt expense</t>
        </is>
      </c>
      <c r="B7" s="5" t="n">
        <v>150</v>
      </c>
    </row>
    <row r="8">
      <c r="A8" s="4" t="inlineStr">
        <is>
          <t>Interest amortization of deferred financing costs</t>
        </is>
      </c>
      <c r="B8" s="5" t="n">
        <v>61</v>
      </c>
      <c r="C8" s="5" t="n">
        <v>78</v>
      </c>
    </row>
    <row r="9">
      <c r="A9" s="4" t="inlineStr">
        <is>
          <t>Stock-based compensation expense</t>
        </is>
      </c>
      <c r="B9" s="5" t="n">
        <v>2071</v>
      </c>
      <c r="C9" s="5" t="n">
        <v>1530</v>
      </c>
    </row>
    <row r="10">
      <c r="A10" s="4" t="inlineStr">
        <is>
          <t>Deferred income taxes, net</t>
        </is>
      </c>
      <c r="B10" s="5" t="n">
        <v>813</v>
      </c>
      <c r="C10" s="5" t="n">
        <v>-299</v>
      </c>
    </row>
    <row r="11">
      <c r="A11" s="4" t="inlineStr">
        <is>
          <t>Revaluation of contingent consideration liability</t>
        </is>
      </c>
      <c r="B11" s="5" t="n">
        <v>-1982</v>
      </c>
    </row>
    <row r="12">
      <c r="A12" s="4" t="inlineStr">
        <is>
          <t>Operating lease assets and liabilities, net</t>
        </is>
      </c>
      <c r="B12" s="5" t="n">
        <v>199</v>
      </c>
      <c r="C12" s="5" t="n">
        <v>4</v>
      </c>
    </row>
    <row r="13">
      <c r="A13" s="4" t="inlineStr">
        <is>
          <t>Loss on disposition of fixed assets</t>
        </is>
      </c>
      <c r="B13" s="5" t="n">
        <v>5</v>
      </c>
      <c r="C13" s="5" t="n">
        <v>2</v>
      </c>
    </row>
    <row r="14">
      <c r="A14" s="3" t="inlineStr">
        <is>
          <t>Working capital items:</t>
        </is>
      </c>
    </row>
    <row r="15">
      <c r="A15" s="4" t="inlineStr">
        <is>
          <t>Accounts receivable and unbilled receivables</t>
        </is>
      </c>
      <c r="B15" s="5" t="n">
        <v>-13391</v>
      </c>
      <c r="C15" s="5" t="n">
        <v>1094</v>
      </c>
    </row>
    <row r="16">
      <c r="A16" s="4" t="inlineStr">
        <is>
          <t>Prepaid and other current assets</t>
        </is>
      </c>
      <c r="B16" s="5" t="n">
        <v>-2825</v>
      </c>
      <c r="C16" s="5" t="n">
        <v>-1050</v>
      </c>
    </row>
    <row r="17">
      <c r="A17" s="4" t="inlineStr">
        <is>
          <t>Accounts payable</t>
        </is>
      </c>
      <c r="B17" s="5" t="n">
        <v>2353</v>
      </c>
      <c r="C17" s="5" t="n">
        <v>-913</v>
      </c>
    </row>
    <row r="18">
      <c r="A18" s="4" t="inlineStr">
        <is>
          <t>Accrued payroll and related costs</t>
        </is>
      </c>
      <c r="B18" s="5" t="n">
        <v>3178</v>
      </c>
      <c r="C18" s="5" t="n">
        <v>6530</v>
      </c>
    </row>
    <row r="19">
      <c r="A19" s="4" t="inlineStr">
        <is>
          <t>Other accrued liabilities</t>
        </is>
      </c>
      <c r="B19" s="5" t="n">
        <v>-13</v>
      </c>
      <c r="C19" s="5" t="n">
        <v>-340</v>
      </c>
    </row>
    <row r="20">
      <c r="A20" s="4" t="inlineStr">
        <is>
          <t>Deferred revenue</t>
        </is>
      </c>
      <c r="B20" s="5" t="n">
        <v>-32</v>
      </c>
      <c r="C20" s="5" t="n">
        <v>-133</v>
      </c>
    </row>
    <row r="21">
      <c r="A21" s="4" t="inlineStr">
        <is>
          <t>Net cash flows provided by (used in) operating activities</t>
        </is>
      </c>
      <c r="B21" s="5" t="n">
        <v>1909</v>
      </c>
      <c r="C21" s="5" t="n">
        <v>16938</v>
      </c>
    </row>
    <row r="22">
      <c r="A22" s="3" t="inlineStr">
        <is>
          <t>INVESTING ACTIVITIES:</t>
        </is>
      </c>
    </row>
    <row r="23">
      <c r="A23" s="4" t="inlineStr">
        <is>
          <t>Recovery of (payment for) non-current deposits</t>
        </is>
      </c>
      <c r="B23" s="5" t="n">
        <v>-201</v>
      </c>
      <c r="C23" s="5" t="n">
        <v>13</v>
      </c>
    </row>
    <row r="24">
      <c r="A24" s="4" t="inlineStr">
        <is>
          <t>Capital expenditures</t>
        </is>
      </c>
      <c r="B24" s="5" t="n">
        <v>-851</v>
      </c>
      <c r="C24" s="5" t="n">
        <v>-260</v>
      </c>
    </row>
    <row r="25">
      <c r="A25" s="4" t="inlineStr">
        <is>
          <t>Proceeds from the sale of fixed assets</t>
        </is>
      </c>
      <c r="B25" s="5" t="n">
        <v>10</v>
      </c>
    </row>
    <row r="26">
      <c r="A26" s="4" t="inlineStr">
        <is>
          <t>Net cash flows (used in) investing activities</t>
        </is>
      </c>
      <c r="B26" s="5" t="n">
        <v>-1042</v>
      </c>
      <c r="C26" s="5" t="n">
        <v>-247</v>
      </c>
    </row>
    <row r="27">
      <c r="A27" s="3" t="inlineStr">
        <is>
          <t>FINANCING ACTIVITIES:</t>
        </is>
      </c>
    </row>
    <row r="28">
      <c r="A28" s="4" t="inlineStr">
        <is>
          <t>(Repayments) borrowings on revolving credit facility, net</t>
        </is>
      </c>
      <c r="C28" s="5" t="n">
        <v>-9501</v>
      </c>
    </row>
    <row r="29">
      <c r="A29" s="4" t="inlineStr">
        <is>
          <t>(Repayments) on term loan facility</t>
        </is>
      </c>
      <c r="B29" s="5" t="n">
        <v>-3300</v>
      </c>
      <c r="C29" s="5" t="n">
        <v>-7394</v>
      </c>
    </row>
    <row r="30">
      <c r="A30" s="4" t="inlineStr">
        <is>
          <t>Proceeds from the issuance of common shares</t>
        </is>
      </c>
      <c r="B30" s="5" t="n">
        <v>181</v>
      </c>
      <c r="C30" s="5" t="n">
        <v>105</v>
      </c>
    </row>
    <row r="31">
      <c r="A31" s="4" t="inlineStr">
        <is>
          <t>Proceeds from the exercise of stock options</t>
        </is>
      </c>
      <c r="B31" s="5" t="n">
        <v>105</v>
      </c>
      <c r="C31" s="5" t="n">
        <v>1330</v>
      </c>
    </row>
    <row r="32">
      <c r="A32" s="4" t="inlineStr">
        <is>
          <t>Net cash flows provided by (used in) financing activities</t>
        </is>
      </c>
      <c r="B32" s="5" t="n">
        <v>-3014</v>
      </c>
      <c r="C32" s="5" t="n">
        <v>-15460</v>
      </c>
    </row>
    <row r="33">
      <c r="A33" s="4" t="inlineStr">
        <is>
          <t>Effect of exchange rate changes on cash and cash equivalents</t>
        </is>
      </c>
      <c r="B33" s="5" t="n">
        <v>-83</v>
      </c>
      <c r="C33" s="5" t="n">
        <v>-198</v>
      </c>
    </row>
    <row r="34">
      <c r="A34" s="4" t="inlineStr">
        <is>
          <t>Net change in cash and cash equivalents</t>
        </is>
      </c>
      <c r="B34" s="5" t="n">
        <v>-2230</v>
      </c>
      <c r="C34" s="5" t="n">
        <v>1033</v>
      </c>
    </row>
    <row r="35">
      <c r="A35" s="4" t="inlineStr">
        <is>
          <t>Cash and cash equivalents, beginning of period</t>
        </is>
      </c>
      <c r="B35" s="5" t="n">
        <v>7677</v>
      </c>
      <c r="C35" s="5" t="n">
        <v>2981</v>
      </c>
    </row>
    <row r="36">
      <c r="A36" s="4" t="inlineStr">
        <is>
          <t>Cash and cash equivalents, end of period</t>
        </is>
      </c>
      <c r="B36" s="6" t="n">
        <v>5447</v>
      </c>
      <c r="C36" s="6" t="n">
        <v>4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Accounting Policies [Abstract]</t>
        </is>
      </c>
    </row>
    <row r="4">
      <c r="A4" s="4" t="inlineStr">
        <is>
          <t>Description of Business and Basis of Presentation</t>
        </is>
      </c>
      <c r="B4" s="4" t="inlineStr">
        <is>
          <t xml:space="preserve">1. Description of Business and Basis of Presentation: Basis of Presentation References in this Quarterly Report on Form 10-Q Description of Business We are a provider of Digital Transformation IT Services to mostly large and medium-sized Our portfolio of offerings includes data management and analytics services; digital learning services; and IT staffing services. Reflective of our 2017 acquisition of the services division of Canada-based InfoTrellis, Inc., we have added specialized capabilities in delivering data and analytics services to our customers globally. This business offers project-based consulting services in the areas of data management, data engineering and data science, with such services delivered using on-site Our IT staffing business combines technical expertise with business process experience to deliver a broad range of staffing services in digital and mainstream technologies. Our digital technologies include data management, analytics, cloud, mobility, social and artificial intelligence. We work with businesses and institutions with significant IT spending and recurring staffing service needs. We also support smaller organizations with their “project focused” temporary IT staffing requirements. The COVID-19 roll-out Accounting Principles The accompanying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20, included in our Annual Report on Form 10-K Principles of Consolidation The Financial Statements include the accounts of the Company and its wholly-owned subsidiaries. All material intercompany transactions and balances have been eliminated in consolidation. Critical Accounting Policies Please refer to Note 1 “Summary of Significant Accounting Policies” of the Consolidated Financial Statements and “Management’s Discussion and Analysis of Financial Condition and Results of Operations–Critical Accounting Policies and Estimates” in our Annual Report on Form 10-K Segment Reporting The Company has two reportable segments, in accordance with Accounting Standards Committee (“ASC”) Topic 280 “Disclosures About Segments of an Enterprise and Related Information”: Data and Analytics Services and IT Staffing Serv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2. Revenue from Contracts with Customers The Company recognizes revenue on time-and-material Time-and-material out-of-pocket Out-of-pocket The Company recognizes revenue on fixed price contracts over time as services are rendered and uses a cost-based input method to measure progress. Determining a measure of progress requires management to make judgments that affect the timing of revenue recognized. Under the The Company’s time-and-material In certain situations related to client direct hire assignments, where the Company’s fee is contingent upon the hired resources continued employment with the client, revenue is not fully recognized until such employment conditions are satisfied. We do not sell, lease or otherwise market computer software or hardware, and essentially 100% of our revenue is derived from the sale of data and analytics, IT staffing and digital transformation services. We expense sales commissions in the same period in which revenues are realized. These costs are recorded within sales and marketing expenses. Each contract the Company enters into is assessed to determine the promised services to be performed and includes identification of the performance obligations required by the contract. In substantially all of our contracts, we have identified a single performance obligation for each contract either because the promised services are distinct or the promised services are highly interrelated and interdependent and therefore represent a combined single performance obligation. Our Data and Analytics Services segment provides specialized capabilities in delivering data management and analytics services to customers globally. This business offers project-based consulting services in the areas of Master Data Management, Enterprise Data Integration, Data Engineering and Analytics, which can be delivered using onsite and offshore resources. Our IT Staffing Services segment combines technical expertise with business process experience to deliver a broad range of services in digital and mainstream technologies. Our digital technology stack includes data management and analytics, cloud, mobility, social and automation. Our mainstream technologies include business intelligence / data warehousing; web services; enterprise resource planning &amp; customer resource management; and e-Business The following table depicts the disaggregation of our revenues by contract type and operating segment:
Three Months Ended Nine Months Ended
2021 2020 2021 2020
(Amounts in thousands) (Amounts in thousands)
Data and Analytics Services Segment
Time-and-material $ 6,021 $ 4,140 $ 17,792 $ 11,952
Fixed-price Contracts 4,502 3,036 10,475 9,356
Subtotal Data and Analytics Services $ 10,523 $ 7,176 $ 28,267 $ 21,308
IT Staffing Services Segment
Time-and-material $ 49,008 $ 40,207 $ 134,697 $ 124,083
Fixed-price Contracts — — — —
Subtotal IT Staffing Services $ 49,008 $ 40,207 $ 134,697 $ 124,083
Total Revenues $ 59,531 $ 47,383 $ 162,964 $ 145,391
For the three months ended September 30, 2021, the Company had two clients that exceeded 10% of total revenue (CGI = 14.6% and Accenture =10.4%). For the nine months ended September 30, 2021, the Company had one client that exceeded 10% of total revenue (CGI = 14.8%). For the three and nine months ended September 30, 2020, the Company had the same one client that exceeded 10% of total revenue in both periods (CGI = 16.6% and 14.8%, respectively). The Company’s top ten clients represented approximately 49% and 51% of total revenues for the three months ended September 30, 2021 and 2020, respectively. For the nine months ended September 30, 2021 and 2020, the Company’s top ten clients represented approximately 48% of total revenues for both periods. The following table presents our revenue from external customers disaggregated by geography, based on the work location of our customers:
Three Months Ended Nine Months Ended
2021 2020 2021 2020
(Amounts in thousands) (Amounts in thousands)
United States $ 57,682 $ 46,445 $ 157,156 $ 142,572
Canada 988 768 3,270 2,363
India and Other 861 170 2,538 456
Total revenues $ 59,531 $ 47,383 $ 162,964 $ 145,39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2:01:09Z</dcterms:created>
  <dcterms:modified xmlns:dcterms="http://purl.org/dc/terms/" xmlns:xsi="http://www.w3.org/2001/XMLSchema-instance" xsi:type="dcterms:W3CDTF">2021-11-08T12:01:09Z</dcterms:modified>
</cp:coreProperties>
</file>